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Loss per Common Share" sheetId="7" r:id="rId7"/>
    <s:sheet name="Business Combinations" sheetId="8" r:id="rId8"/>
    <s:sheet name="Inventory" sheetId="9" r:id="rId9"/>
    <s:sheet name="Long Term Debt" sheetId="10" r:id="rId10"/>
    <s:sheet name="Lease Commitments" sheetId="11" r:id="rId11"/>
    <s:sheet name="Stock-Based Compensation" sheetId="12" r:id="rId12"/>
    <s:sheet name="Commitments and Contingencies" sheetId="13" r:id="rId13"/>
    <s:sheet name="Fair Value Measurements" sheetId="14" r:id="rId14"/>
    <s:sheet name="Income Taxes" sheetId="15" r:id="rId15"/>
    <s:sheet name="Long-lived assets" sheetId="16" r:id="rId16"/>
    <s:sheet name="Goodwill" sheetId="17" r:id="rId17"/>
    <s:sheet name="Segment Reporting" sheetId="18" r:id="rId18"/>
    <s:sheet name="Recent Accounting Pronouncement" sheetId="19" r:id="rId19"/>
    <s:sheet name="Basis of Presentation and Sig20" sheetId="20" r:id="rId20"/>
    <s:sheet name="Loss per Common Share (Tables)" sheetId="21" r:id="rId21"/>
    <s:sheet name="Business Combinations (Tables)" sheetId="22" r:id="rId22"/>
    <s:sheet name="Inventory (Tables)" sheetId="23" r:id="rId23"/>
    <s:sheet name="Long Term Debt (Tables)" sheetId="24" r:id="rId24"/>
    <s:sheet name="Lease Commitments (Tables)" sheetId="25" r:id="rId25"/>
    <s:sheet name="Stock-Based Compensation (Table" sheetId="26" r:id="rId26"/>
    <s:sheet name="Fair Value Measurements (Tables" sheetId="27" r:id="rId27"/>
    <s:sheet name="Goodwill (Tables)" sheetId="28" r:id="rId28"/>
    <s:sheet name="Segment Reporting (Tables)" sheetId="29" r:id="rId29"/>
    <s:sheet name="Basis of Presentation and Sig30" sheetId="30" r:id="rId30"/>
    <s:sheet name="Loss per Common Share - Calcula" sheetId="31" r:id="rId31"/>
    <s:sheet name="Loss per Common Share - Exercis" sheetId="32" r:id="rId32"/>
    <s:sheet name="Business Combinations - Acquisi" sheetId="33" r:id="rId33"/>
    <s:sheet name="Business Combinations - Allocat" sheetId="34" r:id="rId34"/>
    <s:sheet name="Business Combinations - Acqui35" sheetId="35" r:id="rId35"/>
    <s:sheet name="Inventory - Components of Inven" sheetId="36" r:id="rId36"/>
    <s:sheet name="Long Term Debt - Additional Inf" sheetId="37" r:id="rId37"/>
    <s:sheet name="Long Term Debt - Interest Expen" sheetId="38" r:id="rId38"/>
    <s:sheet name="Lease Commitments - Additional " sheetId="39" r:id="rId39"/>
    <s:sheet name="Lease Commitments - Future Mini" sheetId="40" r:id="rId40"/>
    <s:sheet name="Lease Commitments - Future Mi41" sheetId="41" r:id="rId41"/>
    <s:sheet name="Stock-Based Compensation - Addi" sheetId="42" r:id="rId42"/>
    <s:sheet name="Stock-Based Compensation - Opti" sheetId="43" r:id="rId43"/>
    <s:sheet name="Stock-Based Compensation - Stoc" sheetId="44" r:id="rId44"/>
    <s:sheet name="Stock-Based Compensation - Unre" sheetId="45" r:id="rId45"/>
    <s:sheet name="Stock-Based Compensation - Aggr" sheetId="46" r:id="rId46"/>
    <s:sheet name="Commitments and Contingencies -" sheetId="47" r:id="rId47"/>
    <s:sheet name="Fair Value Measurements - Asset" sheetId="48" r:id="rId48"/>
    <s:sheet name="Income Taxes - Additional Infor" sheetId="49" r:id="rId49"/>
    <s:sheet name="Goodwill - Additional Informati" sheetId="50" r:id="rId50"/>
    <s:sheet name="Goodwill - Roll Forward of Good" sheetId="51" r:id="rId51"/>
    <s:sheet name="Segment Reporting - Additional " sheetId="52" r:id="rId52"/>
    <s:sheet name="Segment Reporting - Summary of " sheetId="53" r:id="rId53"/>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CAD</t>
  </si>
  <si>
    <t>Entity Registrant Name</t>
  </si>
  <si>
    <t>ICAD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Trade accounts receivable, net of allowance for doubtful accounts of $156 in 2016 and $236 in 2015</t>
  </si>
  <si>
    <t>Inventory, net</t>
  </si>
  <si>
    <t>Prepaid expenses and other current assets</t>
  </si>
  <si>
    <t>Total current assets</t>
  </si>
  <si>
    <t>Property and equipment, net of accumulated depreciation of $5,902 in 2016 and $5,475 in 2015</t>
  </si>
  <si>
    <t>Other assets</t>
  </si>
  <si>
    <t>Intangible assets, net of accumulated amortization of $11,397 in 2016 and $10,897 in 2015</t>
  </si>
  <si>
    <t>Goodwill</t>
  </si>
  <si>
    <t>Total assets</t>
  </si>
  <si>
    <t>Current liabilities:</t>
  </si>
  <si>
    <t>Accounts payable</t>
  </si>
  <si>
    <t>Accrued and other expenses</t>
  </si>
  <si>
    <t>Lease payable - current portion</t>
  </si>
  <si>
    <t>Deferred revenue</t>
  </si>
  <si>
    <t>Total current liabilities</t>
  </si>
  <si>
    <t>Deferred revenue, long-term portion</t>
  </si>
  <si>
    <t>Other long-term liabilities</t>
  </si>
  <si>
    <t>Capital lease - long-term portion</t>
  </si>
  <si>
    <t>Total liabilities</t>
  </si>
  <si>
    <t>Commitments and Contingencies (Note 6 and 8)</t>
  </si>
  <si>
    <t xml:space="preserve"> </t>
  </si>
  <si>
    <t>Stockholders' equity:</t>
  </si>
  <si>
    <t>Preferred stock, $ .01 par value: authorized 1,000,000 shares; none issued.</t>
  </si>
  <si>
    <t>Common stock, $ .01 par value: authorized 30,000,000 shares; issued 16,130,678 in 2016 and 15,923,349 in 2015; outstanding 15,944,847 in 2016 and 15,737,518 in 2015</t>
  </si>
  <si>
    <t>Additional paid-in capital</t>
  </si>
  <si>
    <t>Accumulated deficit</t>
  </si>
  <si>
    <t>Treasury stock at cost, 185,831 shares in 2016 and 2015</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5</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Goodwill and long-lived asset impairment</t>
  </si>
  <si>
    <t>Total operating expenses</t>
  </si>
  <si>
    <t>Loss from operations</t>
  </si>
  <si>
    <t>Loss from extinguishment of debt</t>
  </si>
  <si>
    <t>Interest expense</t>
  </si>
  <si>
    <t>Other income</t>
  </si>
  <si>
    <t>Other expense, net</t>
  </si>
  <si>
    <t>Loss before income tax (expense) benefit</t>
  </si>
  <si>
    <t>Tax (expense) benefit</t>
  </si>
  <si>
    <t>Net loss and comprehensive loss</t>
  </si>
  <si>
    <t>Net loss per share:</t>
  </si>
  <si>
    <t>Basic</t>
  </si>
  <si>
    <t>Diluted</t>
  </si>
  <si>
    <t>Weighted average number of shares used in computing loss per share:</t>
  </si>
  <si>
    <t>Condensed Consolidated Statements of Cash Flows - USD ($) $ in Thousands</t>
  </si>
  <si>
    <t>Cash flow from operating activities:</t>
  </si>
  <si>
    <t>Net loss</t>
  </si>
  <si>
    <t>Adjustments to reconcile net loss to net cash (used for) provided by operating activities:</t>
  </si>
  <si>
    <t>Amortization</t>
  </si>
  <si>
    <t>Depreciation</t>
  </si>
  <si>
    <t>Bad debt provision</t>
  </si>
  <si>
    <t>Stock-based compensation expense</t>
  </si>
  <si>
    <t>Amortization of debt discount and debt costs</t>
  </si>
  <si>
    <t>Interest on settlement obligations</t>
  </si>
  <si>
    <t>Loss on extinguishment of debt</t>
  </si>
  <si>
    <t>Gain from acquisition litigation settlement</t>
  </si>
  <si>
    <t>Loss on disposal of assets</t>
  </si>
  <si>
    <t>Changes in operating assets and liabilities (net of the effect of acquisitions):</t>
  </si>
  <si>
    <t>Accounts receivable</t>
  </si>
  <si>
    <t>Inventory</t>
  </si>
  <si>
    <t>Prepaid and other current assets</t>
  </si>
  <si>
    <t>Accrued expenses</t>
  </si>
  <si>
    <t>Total adjustments</t>
  </si>
  <si>
    <t>Net cash (used for) provided by operating activities</t>
  </si>
  <si>
    <t>Cash flow from investing activities:</t>
  </si>
  <si>
    <t>Additions to patents, technology and other</t>
  </si>
  <si>
    <t>Additions to property and equipment</t>
  </si>
  <si>
    <t>Acquisition of VuComp M-Vu CAD</t>
  </si>
  <si>
    <t>Net cash used for investing activities</t>
  </si>
  <si>
    <t>Cash flow from financing activities:</t>
  </si>
  <si>
    <t>Stock option exercises</t>
  </si>
  <si>
    <t>Taxes paid related to restricted stock issuance</t>
  </si>
  <si>
    <t>Principal payments of capital lease obligations</t>
  </si>
  <si>
    <t>Principal repayment of debt financing, net</t>
  </si>
  <si>
    <t>Net cash used for financing activities</t>
  </si>
  <si>
    <t>Decrease in cash and equivalents</t>
  </si>
  <si>
    <t>Cash and equivalents, beginning of period</t>
  </si>
  <si>
    <t>Cash and equivalents, end of period</t>
  </si>
  <si>
    <t>Supplemental disclosure of cash flow information:</t>
  </si>
  <si>
    <t>Interest paid</t>
  </si>
  <si>
    <t>Taxes paid</t>
  </si>
  <si>
    <t>Basis of Presentation and Significant Accounting Policies</t>
  </si>
  <si>
    <t>Accounting Policies [Abstract]</t>
  </si>
  <si>
    <t>Note 1 - 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June 30, 2016, the results of operations
of the Company for the three month and six month periods ended June
30, 2016 and 2015, and cash flows of the Company for the six month
periods ended June 30, 2016 and 2015.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5 filed
with the SEC on March 11, 2016. The results for the three and
six month periods ended June 30, 2016 are not necessarily
indicative of the results that may be expected for the fiscal year
ending December 31, 2016, or any future period.
Segments
The Company reports the results of two segments: Cancer Detection
(“Detection”) and Cancer Therapy
(“Therapy”). The Detection segment consists of our
advanced image analysis and workflow products. The Therapy segment
consists of our radiation therapy (“Axxent”) products,
physics and management services, development fees, supplies, and
fees for the AxxentHub software platform.
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Multiple-Deliverable
Revenue Arrangements” (“ASU 2009-13”) and ASC
Update No. 2009-14, “Certain Arrangements That Contain
Software Elements” (“ASU 2009-14”) and ASC
985-605, “Software” (“ASC
985-605”). Revenue from the sale of certain CAD products
is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revenue to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 when
delivered.
Revenue from certain CAD products is recognized in accordance with
ASC 985-605. Sales of our software products typically include
training and PCS, and the Company has established VSOE for these
elements. Product revenue is determined based on the residual
value in the arrangement and is recognized when
delivered. Revenue for training is deferred and recognized
when the training has been completed.
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 The Company includes the following in service and
supplies revenue: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
The Company defers revenue from the sale of certain service
contracts and recognizes the related revenue on a straight-line
basis in accordance with ASC Topic 605-20, “Services”.
The Company provides for estimated warranty costs on original
product warranties at the time of sale.
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 product warranty
repairs. Included in cost of revenue for the three and six months
ended June 30, 2016 is a credit of $329,000 and $467,000,
respectively related to a refund of the Medical Device Excise Tax
(“MDET”). The MDET refund of $329,000 in the second
quarter of 2016 related to refunds of the MDET for the periods from
April 2013 to December 2015. The MDET refunds were not material to
any prior period; accordingly, prior periods will not be
restated.</t>
  </si>
  <si>
    <t>Loss per Common Share</t>
  </si>
  <si>
    <t>Earnings Per Share [Abstract]</t>
  </si>
  <si>
    <t>Note 2 -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Six Months
Ended
June 30, June 30,
2016 2015 2016 2015
Net loss $ (1,575 ) $ (27,786 ) $ (4,108 ) $ (29,643 )
Basic and diluted shares used in the calculation of net loss per
share 15,904 15,679 15,865 15,642
Effect of dilutive securities:
Stock options
—
—
—
—
Restricted stock
—
—
—
—
Diluted shares used in the calculation of net loss per share 15,904 15,679 15,865 15,642
Net loss per share - basic and diluted $ (0.10 ) $ (1.77 ) $ (0.26 ) $ (1.90 )
Net loss per share - diluted $ (0.10 ) $ (1.77 ) $ (0.26 ) $ (1.90 )
The shares of the Company’s common stock, issuable upon the
exercise of stock options and vesting of restricted stock that were
excluded from the calculation of diluted net loss per share because
their effect would have been antidilutive is as follows:
Period
Ended
June 30,
2016 2015
Stock options 1,570,332 1,618,043
Restricted stock 352,980 453,392
Stock options and restricted stock 1,923,312 2,071,435</t>
  </si>
  <si>
    <t>Business Combinations</t>
  </si>
  <si>
    <t>Business Combinations [Abstract]</t>
  </si>
  <si>
    <t>Note 3 – Business Combinations
Acquisition of VuComp Cancer detection portfolio
On January 13, 2016, the Company completed the acquisition of the
VuCOMP cancer detection portfolio, including the M-Vu computer
aided detection (CAD) technology platform. The acquisition
includes an extensive library of related clinical data,
VuCOMP’s key personnel and the customer base that existed at
closing of the transaction. The acquisition of the key
personnel and clinical data is expected to contribute to the
ongoing development of the Company’s CAD technology which
will be used for future cancer detection research and
patents. As the Company considered this to be a business
combination, the assets were valued in accordance with ASC Topic
805, “ Business Combinations
As noted below, the Company acquired VuComp’s M-Vu Breast
Density product in April 2015. In connection with the
diligence of the January 2016 acquisition, VuComp disclosed that it
had previously entered into a license agreement pursuant to which
it issued an irrevocable, royalty-free worldwide license to a third
party. On December 24, 2015, iCAD notified VuComp of a claim
under the April 2015 asset purchase agreement based on the
disclosure of the third party license agreement, which iCAD
believed constituted a breach of VuComp’s representation as
to its exclusive ownership of its intellectual property at the time
of the April 2015 transaction. In connection with the purchase
of the VuComp cancer detection portfolio, the Company provided a
release of the aforementioned claim. The Company determined
that this claim was a component of the purchase price. The
Company determined the value of litigation settlement as the excess
of the fair value of the business acquired over the cash
consideration paid. As a result the Company recorded a gain on
litigation settlement of $249,000 in the first quarter of 2016,
which is a component of the purchase price as noted below:
Amount (000’s)
Cash $ 6
Litigation settlement 249
Purchase price $ 255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following is a summary of the preliminary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
The assets obtained in the acquisition of VuComp’s M-Vu
Cancer detection portfolio (including the M-Vu breast density
product) and the anticipated future revenues are included in the
Detection segment and, accordingly, the goodwill resulting from the
purchase price allocation is included in goodwill of the Detection
segment. Included in revenue of the Detection segment for the
second quarter of 2016 is approximately $0.1 million as a result of
this acquisition.
Acquisition of VuComp M-Vu Breast Density Product
On April 29, 2015, pursuant to the terms of the Asset Purchase
Agreement with VuComp, the Company purchased VuComp’s M-Vu
Breast Density product for $1,700,000 in cash. The Company
considered the acquisition to be an acquisition of a business as
the Company acquired the Breast Density product and certain
customer liabilities which were considered to be an integrated set
of activities at acquisition. Under the terms of the
agreement, the Company acquired the breast density intellectual
property product, which has been integrated with the
Company’s PowerLook Advanced Mammography Platform (AMP).
PowerLook AMP is a modular solution designed to provide advanced
tools for breast disease detection and analysis, including CAD for
tomosynthesis. As the Company considered this to be a business
combination, the assets were valued in accordance with ASC Topic
805, “ Business Combinations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acquired technology is being amortized over the
estimated useful life of approximately eight years and nine months
from the closing of the transaction. The following is a
summary of the allocation of the total purchase price based on the
fair values as of the date of the acquisition and the amortizable
life:
Amount
Estimated Amortizable Life
Developed Technology $ 900
8 years 9 months
Goodwill 800
Purchase price $ 1,700
The assets obtained in the acquisition of VuComp’s M-Vu
Breast Density product and the anticipated future revenues are
included in the Detection segment and, accordingly, the goodwill
resulting from the purchase price allocation is included in
goodwill of the Detection segment.</t>
  </si>
  <si>
    <t>Inventory Disclosure [Abstract]</t>
  </si>
  <si>
    <t>Note 4 – Inventory
The components of inventory, net of allowance for obsolete,
unmarketable or slow-moving inventories, are summarized as
follows:
as of June 30,
as of December 31,
Raw materials $ 2,983 $ 2,900
Work in process 104 154
Finished Goods 1,389 1,261
Inventory $ 4,476 $ 4,315</t>
  </si>
  <si>
    <t>Long Term Debt</t>
  </si>
  <si>
    <t>Debt Disclosure [Abstract]</t>
  </si>
  <si>
    <t>Note 5 – Long Term Debt
On March 31, 2015, the Company repaid in full the aggregate amount
outstanding under the Deerfield Facility Agreement, dated as of
December 29, 2011 (as amended, supplemented or otherwise modified
to the date hereof, the “Facility Agreement”), by and
among the Company, Deerfield Private Design Fund II, L.P.,
Deerfield Private Design International II, L.P., and Deerfield
Special Situations Fund, L.P. and, for itself and as assignee of
the obligations held by Deerfield Special Situations Fund
International Master Fund, L.P. The Facility Agreement and related
documents were terminated as of March 31, 2015. The Facility
Agreement was to mature on December 29, 2016 and was able to be
repaid prior to the maturity date at the Company’s option
without penalty or premium. On March 31, 2015, the Company used
cash on hand to pay the $11.25 million outstanding principal amount
due under the Facility Agreement and approximately $162,000 in
accrued and unpaid interest on such principal amount.
The Company recorded a loss on the extinguishment of debt of
approximately $1.7 million at the termination date in the quarter
ended March 31, 2015.
The following amounts compose interest expense included in our
consolidated statement of operations for the three and six months
ended June 30, 2016 and 2015: (in thousands)
Three months ended June 30,
Six months ended June 30
2016 2015 2016 2015
Cash interest expense $
— $
— $
— $ 162
Non-cash amortization of debt discount
—
—
— 254
Amortization of debt costs
—
—
— 13
Amortization of settlement obligations 23 47 46 92
Interest expense capital lease 21 60 51 130
Capital lease - fair value amortization (23 ) (37 ) (53 ) (74 )
Total interest expense $ 21 $ 70 $ 44 $ 577
Cash interest expense represents the amount of interest paid in
cash under the Facility Agreement which represents the interest of
5.75% on the Facility Agreement through March 31,
2015. Non-cash amortization is the amortization of the
discount on the Facility Agreement. The amortization of debt
costs relates to the costs incurred with the financing, which is
primarily a facility fee and a finder’s fee that were
capitalized and are being expensed using the effective interest
method. The amortization of the settlement obligation
represents the interest associated with the settlement agreements
for both Carl Zeiss Meditec AG and Hologic, Inc (see Note
8). Interest expense capital lease and Capital lease fair
value amortization represent interest related to the capital lease
as described in Note 6.</t>
  </si>
  <si>
    <t>Lease Commitments</t>
  </si>
  <si>
    <t>Commitments and Contingencies Disclosure [Abstract]</t>
  </si>
  <si>
    <t>Note 6 – Lease Commitments
Operating leases
Facilities are leased under operating leases expiring at various
dates through March 2018. Certain of these leases contain
renewal options. Rent expense under operating leases was
$176,000 and $338,000 for the three and six month periods ended
June 30, 2016 and $163,000 and $326,000 for the three and six month
periods ended June 30, 2015, respectively.
Future minimum lease payments as of June 30, 2016 under operating
leases are as follows: (in thousands)
Fiscal
Year Operating
2016 $ 264
2017 289
2018 9
$ 562
Capital leases
The Company entered into a capital lease agreement for the purchase
of certain equipment in August 2013 for approximately
$409,000. Under the guidance of ASC Topic 840,
“ Leases
In connection with the Radion/DermEbx Acquisition which closed in
July 2014, the Company assumed two separate equipment lease
obligations with payments totaling approximately $2.6 million
through May 2017. The leases were determined to be capital
leases and accordingly the equipment was capitalized and a
liability of $2.5 million was recorded. In connection with the
acquisition, the Company recorded a fair value adjustment to
interest expense and is amortizing the adjustment over the life of
the related lease. As of June 30, 2016, the outstanding
liability for the acquired equipment leases was approximately $0.5
million.
Future minimum lease payments under all outstanding capital leases
are as follows: (in thousands)
Fiscal Year Capital
2016 422
2017 89
subtotal minimum lease obligation 511
less interest (23 )
Total, net 488
less current portion (488 )
Long term portion $
—
Related Party Lease:
Kamal Gogineni is an employee of one of the Company’s
subsidiaries and a stockholder of the Company’s common
stock. Additionally, Mr. Gogineni is a shareholder of Radion
Capital Partners (“RCP”). RCP was the lessor under
a lease between RCP and DermEbx (the “Lease”). In
connection with the Company’s acquisition of assets of Radion
and DermEbx that closed in July 2014, one of the assets and
obligations that the Company acquired was the Lease. Pursuant
to the Lease, the Company is obligated to pay a total of $0.2
million and the liability is included in the minimum lease payments
above, with remaining payments of $153,000 in 2016 and $76,000 in
2017.</t>
  </si>
  <si>
    <t>Stock-Based Compensation</t>
  </si>
  <si>
    <t>Disclosure of Compensation Related Costs, Share-based Payments [Abstract]</t>
  </si>
  <si>
    <t>Note 7 - Stock-Based Compensation
The Company follows the guidance in ASC Topic 718,
“ Compensation – Stock
Compensation ,
The Company granted options to purchase 20,000 shares of the
Company’s stock in the three months ended June 30,
2016. Options granted under the Company’s stock
incentive plans were valued utilizing the Black-Scholes model using
the following assumptions and had the following fair values:
Three Months Ended
Six Months Ended
June 30, June 30,
2016 2015 2016 2015
Average risk-free interest rate 0.92 % 0.98 % 0.92 % 0.92 %
Expected dividend yield None None None None
Expected life 3.5 years 3.5 years 3.5 years 3.5 years
Expected volatility 68.6% 60.5% to 73.8% 68.6% to 75.3% 60.5% to 73.8%
Weighted average exercise price $ 6.01 $ 3.37 $ 5.94 $ 6.97
Weighted average fair value $ 2.93 $ 1.74 $ 2.90 $ 3.33
The Company’s stock-based compensation expense, including
options and restricted stock by category is as follows (amounts in
thousands):
Three Months Ended Six Months
Ended
June 30, June 30,
2016 2015 2016 2015
Cost of revenue $ 1 $ 4 $ 4 $ 8
Engineering and product development 97 60 207 111
Marketing and sales 141 203 314 333
General and administrative 313 353 677 612
$ 552 $ 620 $ 1,202 $ 1,064
As of June 30, 2016, unrecognized compensation cost (in thousands)
related to unexercisable options and unvested restricted stock and
the weighted average remaining period is as follows:
Remaining expense $ 3,115
Weighted average term 0.9 years
The Company’s restricted stock awards typically vest in
either one year or three equal annual installments with the first
installment vesting one year from grant date. The Company
granted 20,000 shares of restricted stock in the quarter ended
June 30, 2016.
The Company’s aggregate intrinsic value for stock options and
restricted stock outstanding is as follows (in thousands):
Period
Ended
June 30,
Aggregate intrinsic value 2016 2015
Stock options $ 1,945 $ 485
Restricted stock 1,843 1,469
The intrinsic value of stock options exercised during the three and
six months ended June 30, 2016 was $0 and $6,000,
respectively. The intrinsic value of stock options exercised
during the three and six months ended June 30, 2015 was $66,000 and
$0.3 million, respectively. The intrinsic value of restricted
shares that vested in each of the quarters ended June 30, 2016 and
2015 was $0.3 million and $0.2 million, respectively.</t>
  </si>
  <si>
    <t>Commitments and Contingencies</t>
  </si>
  <si>
    <t>Note 8 - Commitments and Contingencies
Foreign Tax Claim
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ompany believes that it is not liable for the re-assessment
against CADx Medical and no accrual has been recorded for this
matter as of June 30, 2016.
Settlement Obligations
In connection with the acquisition of Xoft in 2010, the Company
recorded a royalty obligation pursuant to a settlement agreement
entered into between Xoft and Hologic in August 2007. Xoft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to Hologic, of $250,000 payable through
2016. In addition to the minimum annual royalty payments, the
litigation settlement agreement with Hologic also provided for
payment of royalties based upon a specified percentage of future
net sales on any products that utilize the licensed
rights. The Company has a liability within accounts payable
and accrued expenses for future payment and for future minimum
royalty obligations totaling $429,000. The Company recorded
interest expense of approximately $10,000 and $20,000 in the three
and six months ended June 30, 2016, respectively, and $18,000 and
$36,000 in the three and six months ended June 30, 2015,
respectively, related to this obligation.
In December, 2011, the Company agreed to a settlement related to
litigation with Carl Zeiss Meditec AG. The Company is
obligated to pay the remaining amount of $0.5 million in June
2017. As of June 30, 2016, the remaining liability recorded
within accrued expenses for future payment and the remaining
minimum royalty obligations is $447,000. The Company recorded
interest expense of approximately $13,000 and $26,000 in the three
and six months ended June 30, 2016, respectively, and $28,000 and
$56,000 in the three and six months ended June 30, 2015,
respectively, related to this obligation.
The Company was granted a non-exclusive license from Yeda Research
which relates to the 3TP method for the detection of cancer and has
a minimum obligation of $25,000 annually through 2032 for a total
of approximately $0.4 million.
Other Commitments
The Company is obligated to pay approximately $0.4 million for firm
purchase obligations to suppliers for future product
deliverables.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9 - 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and certain accrued
liabilities. The carrying amounts of our cash and cash
equivalents (which are composed primarily of deposit and overnight
sweep accounts), accounts receivable, accounts payable and certain
accrued liabilities approximate fair value due to the short
maturity of these instruments.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
Fair value measurements using: (000’s) as
of December 31, 2015
Level 1 Level 2 Level 3 Total
Assets
Money market accounts $ 13,577 $
— $
— $ 13,577
Total Assets $ 13,577 $
— $
— $ 13,577
Fair value measurements using: (000’s) as
of June 30, 2016
Level 1 Level 2 Level 3 Total
Assets
Money market accounts $ 9,593 $
— $
— $ 9,593
Total Assets $ 9,593 $
— $
— $ 9,593</t>
  </si>
  <si>
    <t>Income Taxes</t>
  </si>
  <si>
    <t>Income Tax Disclosure [Abstract]</t>
  </si>
  <si>
    <t>Note 10 - Income Taxes
The Company recorded an income tax provision of $23,000 and $45,000
in the three and six months ended June 30, 2016, respectively, as
compared to an income tax benefit of $107,000 and $28,000, in the
three and six months ended June 30, 2015, respectively. The income
tax net benefit as of June 30, 2015 primarily related to a state
tax provision and a benefit from the reversal of a deferred tax
liability relating to tax amortizable goodwill. Because of the
Company’s goodwill impairment, the tax basis in amortizable
goodwill is greater than book basis which results in a deferred tax
asset that is subject to a valuation allowance. At June 30, 2016,
the Company had no material unrecognized tax benefits and no
adjustments to liabilities or tax expense were required under ASC
740, “Income Taxes”. The Company does not expect that
the unrecognized tax benefits will materially increase within the
next twelve months. The Company did not recognize any interest or
penalties related to uncertain tax positions at June 30, 2016.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si>
  <si>
    <t>Long-lived assets</t>
  </si>
  <si>
    <t>Property, Plant and Equipment [Abstract]</t>
  </si>
  <si>
    <t>Note 11 – 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uses “events and circumstances” criteria
to determine when, if at all, an asset (or asset group) is
evaluated for recoverability. Thus, there is no set interval or
frequency for recoverability evaluation. In accordance with ASC
360-10-35-21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id not have any triggering events in the quarter ended
June 30, 2016.</t>
  </si>
  <si>
    <t>Goodwill and Intangible Assets Disclosure [Abstract]</t>
  </si>
  <si>
    <t>Note 12 - Goodwill
In accordance with FASB Accounting Standards Codification
(“ASC”) Topic 350-20, “Intangibles - Goodwill and
Other”, (“ASC 350-20”), the Company tests
goodwill for impairment on an annual basis and between annual tests
if events and circumstances indicate it is more likely than not
that the fair value of the reporting unit is less than the carrying
value of the reporting unit.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if such an assessment
were to indicate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id not
have any triggering events in the quarter ended June 30, 2016.
The Company performed its annual impairment assessment at October
1, 2015 and compared the fair value of each reporting unit to its
carrying value as of this date. The fair value exceeded the
carrying value by approximately 584% for the Detection reporting
unit and 144%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d internal
forecasts to estimate future cash flows and includes an estimate of
long-term future growth rates based on the most recent views of the
long-term forecast for each segment. Accordingly, actual results
can differ from those assumed in the forecasts. The discount rate
of approximately 17% is derived from a capital asset pricing model
and analyzing published rates for industries relevant to the
reporting units to estimate the cost of equity financing. The
Company uses discount rates that are commensurate with the risks
and uncertainty inherent in the respective businesses and in the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subsidiaries that could otherwise
qualify as comparable, and the specific circumstances surrounding a
market transaction (e.g., synergies between the parties, terms and
conditions of the transaction, etc.) may be different or irrelevant
with respect to the business.
The Company corroborated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 the methodologies
appropriately.
As discussed in Note 3, in April 2015, the Company acquired
VuComp’s M-Vu ®
A roll forward of goodwill activity by reportable segment is as
follows:
Detection Therapy Total
Accumulated Goodwill $
— $
— $ 47,937
Accumulated impairment
—
— (26,828 )
Fair value allocation 7,663 13,446
—
Acquisition of DermEbx and Radion
— 6,154 6,154
Balance at December 31, 2014 7,663 19,600 27,263
Acquisition measurement period adjustments
— 116 116
Acquisition of VuComp 800
— 800
Impairment
— (13,981 ) (13,981 )
Balance at December 31, 2015 8,463 5,735 14,198
Acquisition of VuComp 307
— 307
Acquisition measurement period adjustment (14 ) (14 )
Balance at June 30, 2016 $ 8,756 $ 5,735 $ 14,491
Accumulated Goodwill 1,093 6,270 55,300
Fair value allocation 7,663 13,446
—
Accumulated impairment
— (13,981 ) (40,809 )
Balance at June 30, 2016 $ 8,756 $ 5,735 $ 14,491</t>
  </si>
  <si>
    <t>Segment Reporting</t>
  </si>
  <si>
    <t>Segment Reporting [Abstract]</t>
  </si>
  <si>
    <t>Note 13 – Segment Reporting
In accordance with FASB Topic ASC 280,
“ Segments
The Company’s CODM is the CEO. Each segment generates revenue
from the sale of medical equipment and related services and/or sale
of supplies. The Company has determined there are two segments,
Cancer Detection and Cancer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Six Months
Ended
June 30, June 30,
2016 2015 2016 2015
Segment revenues:
Detection $ 4,897 $ 4,955 $ 8,827 $ 9,743
Therapy 2,472 6,188 4,580 14,620
Total Revenue $ 7,369 $ 11,143 $ 13,407 $ 24,363
Segment gross profit:
Detection $ 4,394 $ 4,090 $ 7,843 $ 8,037
Therapy 1,308 3,788 2,045 9,203
Segment gross profit $ 5,702 $ 7,878 $ 9,888 $ 17,240
Segment operating income (loss):
Detection 2,042 2,033 3,244 3,793
Therapy (1,336 ) (27,469 ) (3,343 ) (26,512 )
Segment operating income (loss) $ 706 $ (25,436 ) $ (99 ) $ (22,719 )
General, administrative, depreciation and amortization expense $ (2,239 ) $ (2,392 ) $ (3,927 ) $ (4,666 )
Interest expense (21 ) (70 ) (44 ) (577 )
Loss on debt extinguishment 0 0 0 (1,723 )
Other income 2 5 7 14
Loss before income tax $ (1,552 ) $ (27,893 ) $ (4,063 ) $ (29,671 )</t>
  </si>
  <si>
    <t>Recent Accounting Pronouncements</t>
  </si>
  <si>
    <t>Text Block [Abstract]</t>
  </si>
  <si>
    <t>Note 14 - Recent Accounting Pronouncements
In May 2014, the FASB issued Accounting Standards Update
(“ASU”) 2014-09 “Revenue from Contracts with
Customers”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In
August 2015, the FASB issued ASU 2015-14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effect of this update
on our financial statements and have not yet determined the method
of initial application we will use.
In February 2016, the FASB issued ASU No. 2016-02,
“Lease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inancial Accounting Standards Board
(“FASB”) issued Accounting Standards Update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We are
currently evaluating the effect this amendment may have on our
consolidated financial statements.</t>
  </si>
  <si>
    <t>Basis of Presentation and Significant Accounting Policies (Policies)</t>
  </si>
  <si>
    <t>Revenue Recognition</t>
  </si>
  <si>
    <t>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Multiple-Deliverable
Revenue Arrangements” (“ASU 2009-13”) and ASC
Update No. 2009-14, “Certain Arrangements That Contain
Software Elements” (“ASU 2009-14”) and ASC
985-605, “Software” (“ASC
985-605”). Revenue from the sale of certain CAD products
is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revenue to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 when
delivered.
Revenue from certain CAD products is recognized in accordance with
ASC 985-605. Sales of our software products typically include
training and PCS, and the Company has established VSOE for these
elements. Product revenue is determined based on the residual
value in the arrangement and is recognized when
delivered. Revenue for training is deferred and recognized
when the training has been completed.
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 The Company includes the following in service and
supplies revenue: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
The Company defers revenue from the sale of certain service
contracts and recognizes the related revenue on a straight-line
basis in accordance with ASC Topic 605-20, “Services”.
The Company provides for estimated warranty costs on original
product warranties at the time of sale.</t>
  </si>
  <si>
    <t>Cost of Revenue</t>
  </si>
  <si>
    <t>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 product warranty
repairs. Included in cost of revenue for the three and six months
ended June 30, 2016 is a credit of $329,000 and $467,000,
respectively related to a refund of the Medical Device Excise Tax
(“MDET”). The MDET refund of $329,000 in the second
quarter of 2016 related to refunds of the MDET for the periods from
April 2013 to December 2015. The MDET refunds were not material to
any prior period; accordingly, prior periods will not be
restated.</t>
  </si>
  <si>
    <t>Leases</t>
  </si>
  <si>
    <t>Under the guidance of ASC Topic 840, “ Leases</t>
  </si>
  <si>
    <t>Compensation - Stock Compensation</t>
  </si>
  <si>
    <t>The Company follows the guidance in ASC Topic 718,
“ Compensation – Stock
Compensation ,</t>
  </si>
  <si>
    <t>Litigation</t>
  </si>
  <si>
    <t>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 and Disclosures</t>
  </si>
  <si>
    <t>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and certain accrued
liabilities. The carrying amounts of our cash and cash
equivalents (which are composed primarily of deposit and overnight
sweep accounts), accounts receivable, accounts payable and certain
accrued liabilities approximate fair value due to the short
maturity of these instruments.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t>
  </si>
  <si>
    <t>The Company recorded an income tax provision of $23,000 and $45,000
in the three and six months ended June 30, 2016, respectively, as
compared to an income tax benefit of $107,000 and $28,000, in the
three and six months ended June 30, 2015, respectively. The income
tax net benefit as of June 30, 2015 primarily related to a state
tax provision and a benefit from the reversal of a deferred tax
liability relating to tax amortizable goodwill. Because of the
Company’s goodwill impairment, the tax basis in amortizable
goodwill is greater than book basis which results in a deferred tax
asset that is subject to a valuation allowance. At June 30, 2016,
the Company had no material unrecognized tax benefits and no
adjustments to liabilities or tax expense were required under ASC
740, “Income Taxes”. The Company does not expect that
the unrecognized tax benefits will materially increase within the
next twelve months. The Company did not recognize any interest or
penalties related to uncertain tax positions at June 30, 2016.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si>
  <si>
    <t>Long-lived Assets</t>
  </si>
  <si>
    <t>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uses “events and circumstances” criteria
to determine when, if at all, an asset (or asset group) is
evaluated for recoverability. Thus, there is no set interval or
frequency for recoverability evaluation. In accordance with ASC
360-10-35-21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id not have any triggering events in the quarter ended
June 30, 2016.</t>
  </si>
  <si>
    <t>Intangibles - Goodwill and Other</t>
  </si>
  <si>
    <t>In accordance with FASB Accounting Standards Codification
(“ASC”) Topic 350-20, “Intangibles - Goodwill and
Other”, (“ASC 350-20”), the Company tests
goodwill for impairment on an annual basis and between annual tests
if events and circumstances indicate it is more likely than not
that the fair value of the reporting unit is less than the carrying
value of the reporting unit.</t>
  </si>
  <si>
    <t>In accordance with FASB Topic ASC 280,
“ Segments</t>
  </si>
  <si>
    <t>Recent Accounting Pronouncements
In May 2014, the FASB issued Accounting Standards Update
(“ASU”) 2014-09 “Revenue from Contracts with
Customers”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In
August 2015, the FASB issued ASU 2015-14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effect of this update
on our financial statements and have not yet determined the method
of initial application we will use.
In February 2016, the FASB issued ASU No. 2016-02,
“Lease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inancial Accounting Standards Board
(“FASB”) issued Accounting Standards Update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We are
currently evaluating the effect this amendment may have on our
consolidated financial statements.</t>
  </si>
  <si>
    <t>Loss per Common Share (Tables)</t>
  </si>
  <si>
    <t>Calculation of Net Loss Per Share</t>
  </si>
  <si>
    <t>A summary of the Company’s calculation of net loss per share
is as follows (in thousands except per share amounts):
Three Months
Ended Six Months
Ended
June 30, June 30,
2016 2015 2016 2015
Net loss $ (1,575 ) $ (27,786 ) $ (4,108 ) $ (29,643 )
Basic and diluted shares used in the calculation of net loss per
share 15,904 15,679 15,865 15,642
Effect of dilutive securities:
Stock options
—
—
—
—
Restricted stock
—
—
—
—
Diluted shares used in the calculation of net loss per share 15,904 15,679 15,865 15,642
Net loss per share - basic and diluted $ (0.10 ) $ (1.77 ) $ (0.26 ) $ (1.90 )
Net loss per share - diluted $ (0.10 ) $ (1.77 ) $ (0.26 ) $ (1.90 )</t>
  </si>
  <si>
    <t>Exercise of Stock Options and Vesting of Restricted Stock</t>
  </si>
  <si>
    <t>The shares of the Company’s common stock, issuable upon the
exercise of stock options and vesting of restricted stock that were
excluded from the calculation of diluted net loss per share because
their effect would have been antidilutive is as follows:
Period
Ended
June 30,
2016 2015
Stock options 1,570,332 1,618,043
Restricted stock 352,980 453,392
Stock options and restricted stock 1,923,312 2,071,435</t>
  </si>
  <si>
    <t>Business Combinations (Tables)</t>
  </si>
  <si>
    <t>VuComp Cancer Detection Portfolio [Member]</t>
  </si>
  <si>
    <t>Allocation of Purchase Price Based on Estimated Fair Values of Assets Acquired and Liabilities Assumed</t>
  </si>
  <si>
    <t>The following is a summary of the preliminary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t>
  </si>
  <si>
    <t>VuComp M-Vu Breast Density Product [Member]</t>
  </si>
  <si>
    <t>The following is a summary of the allocation of the total purchase
price based on the fair values as of the date of the acquisition
and the amortizable life:
Amount
Estimated Amortizable Life
Developed Technology $ 900
8 years 9 months
Goodwill 800
Purchase price $ 1,700</t>
  </si>
  <si>
    <t>MVu Breast Density [Member]</t>
  </si>
  <si>
    <t>As a result the Company recorded a gain on litigation settlement of
$249,000 in the first quarter of 2016, which is a component of the
purchase price as noted below:
Amount (000’s)
Cash $ 6
Litigation settlement 249
Purchase price $ 255</t>
  </si>
  <si>
    <t>Inventory (Tables)</t>
  </si>
  <si>
    <t>Components of Inventory</t>
  </si>
  <si>
    <t>The components of inventory, net of allowance for obsolete,
unmarketable or slow-moving inventories, are summarized as
follows:
as of June 30,
as of December 31,
Raw materials $ 2,983 $ 2,900
Work in process 104 154
Finished Goods 1,389 1,261
Inventory $ 4,476 $ 4,315</t>
  </si>
  <si>
    <t>Long Term Debt (Tables)</t>
  </si>
  <si>
    <t>Interest Expense Included in Consolidated Income Statement</t>
  </si>
  <si>
    <t>The following amounts compose interest expense included in our
consolidated statement of operations for the three and six months
ended June 30, 2016 and 2015: (in thousands)
Three months ended June 30,
Six months ended June 30
2016 2015 2016 2015
Cash interest expense $
— $
— $
— $ 162
Non-cash amortization of debt discount
—
—
— 254
Amortization of debt costs
—
—
— 13
Amortization of settlement obligations 23 47 46 92
Interest expense capital lease 21 60 51 130
Capital lease - fair value amortization (23 ) (37 ) (53 ) (74 )
Total interest expense $ 21 $ 70 $ 44 $ 577</t>
  </si>
  <si>
    <t>Lease Commitments (Tables)</t>
  </si>
  <si>
    <t>Future Minimum Lease Payments under Operating Leases</t>
  </si>
  <si>
    <t>Future minimum lease payments as of June 30, 2016 under operating
leases are as follows: (in thousands)
Fiscal
Year Operating
2016 $ 264
2017 289
2018 9
$ 562</t>
  </si>
  <si>
    <t>Future Minimum Lease Payments under Non-cancelable Capital Leases</t>
  </si>
  <si>
    <t>Future minimum lease payments under all outstanding capital leases
are as follows: (in thousands)
Fiscal Year Capital
2016 422
2017 89
subtotal minimum lease obligation 511
less interest (23 )
Total, net 488
less current portion (488 )
Long term portion $
—</t>
  </si>
  <si>
    <t>Stock-Based Compensation (Tables)</t>
  </si>
  <si>
    <t>Options Granted under Company's Stock Incentive Plans, Valuation Assumptions and Fair Values</t>
  </si>
  <si>
    <t xml:space="preserve">Options granted under the Company’s stock incentive plans
were valued utilizing the Black-Scholes model using the following
assumptions and had the following fair values:
Three Months Ended
Six Months Ended
June 30, June 30,
2016 2015 2016 2015
Average risk-free interest rate 0.92 % 0.98 % 0.92 % 0.92 %
Expected dividend yield None None None None
Expected life 3.5 years 3.5 years 3.5 years 3.5 years
Expected volatility 68.6% 60.5% to 73.8% 68.6% to 75.3% 60.5% to 73.8%
Weighted average exercise price $ 6.01 $ 3.37 $ 5.94 $ 6.97
Weighted average fair value $ 2.93 $ 1.74 $ 2.90 $ 3.33 </t>
  </si>
  <si>
    <t>Stock-Based Compensation Expense Including Options and Restricted Stock by Category</t>
  </si>
  <si>
    <t>The Company’s stock-based compensation expense, including
options and restricted stock by category is as follows (amounts in
thousands):
Three Months Ended Six Months
Ended
June 30, June 30,
2016 2015 2016 2015
Cost of revenue $ 1 $ 4 $ 4 $ 8
Engineering and product development 97 60 207 111
Marketing and sales 141 203 314 333
General and administrative 313 353 677 612
$ 552 $ 620 $ 1,202 $ 1,064</t>
  </si>
  <si>
    <t>Unrecognized Compensation Cost Related to Unexercisable Options and Unvested Restricted Stock and Weighted Average Remaining Period</t>
  </si>
  <si>
    <t xml:space="preserve">As of June 30, 2016, unrecognized compensation cost (in thousands)
related to unexercisable options and unvested restricted stock and
the weighted average remaining period is as follows:
Remaining expense $ 3,115
Weighted average term 0.9 years </t>
  </si>
  <si>
    <t>Aggregate Intrinsic Value</t>
  </si>
  <si>
    <t xml:space="preserve">The Company’s aggregate intrinsic value for stock options and
restricted stock outstanding is as follows (in thousands):
Period
Ended
June 30,
Aggregate intrinsic value 2016 2015
Stock options $ 1,945 $ 485
Restricted stock 1,843 1,469 </t>
  </si>
  <si>
    <t>Fair Value Measurements (Tables)</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using: (000’s) as
of December 31, 2015
Level 1 Level 2 Level 3 Total
Assets
Money market accounts $ 13,577 $
— $
— $ 13,577
Total Assets $ 13,577 $
— $
— $ 13,577
Fair value measurements using: (000’s) as
of June 30, 2016
Level 1 Level 2 Level 3 Total
Assets
Money market accounts $ 9,593 $
— $
— $ 9,593
Total Assets $ 9,593 $
— $
— $ 9,593</t>
  </si>
  <si>
    <t>Goodwill (Tables)</t>
  </si>
  <si>
    <t>Roll Forward of Goodwill Activity by Reportable Segment</t>
  </si>
  <si>
    <t>A roll forward of goodwill activity by reportable segment is as
follows:
Detection Therapy Total
Accumulated Goodwill $
— $
— $ 47,937
Accumulated impairment
—
— (26,828 )
Fair value allocation 7,663 13,446
—
Acquisition of DermEbx and Radion
— 6,154 6,154
Balance at December 31, 2014 7,663 19,600 27,263
Acquisition measurement period adjustments
— 116 116
Acquisition of VuComp 800
— 800
Impairment
— (13,981 ) (13,981 )
Balance at December 31, 2015 8,463 5,735 14,198
Acquisition of VuComp 307
— 307
Acquisition measurement period adjustment (14 ) (14 )
Balance at June 30, 2016 $ 8,756 $ 5,735 $ 14,491
Accumulated Goodwill 1,093 6,270 55,300
Fair value allocation 7,663 13,446
—
Accumulated impairment
— (13,981 ) (40,809 )
Balance at June 30, 2016 $ 8,756 $ 5,735 $ 14,491</t>
  </si>
  <si>
    <t>Segment Reporting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Three Months
Ended Six Months
Ended
June 30, June 30,
2016 2015 2016 2015
Segment revenues:
Detection $ 4,897 $ 4,955 $ 8,827 $ 9,743
Therapy 2,472 6,188 4,580 14,620
Total Revenue $ 7,369 $ 11,143 $ 13,407 $ 24,363
Segment gross profit:
Detection $ 4,394 $ 4,090 $ 7,843 $ 8,037
Therapy 1,308 3,788 2,045 9,203
Segment gross profit $ 5,702 $ 7,878 $ 9,888 $ 17,240
Segment operating income (loss):
Detection 2,042 2,033 3,244 3,793
Therapy (1,336 ) (27,469 ) (3,343 ) (26,512 )
Segment operating income (loss) $ 706 $ (25,436 ) $ (99 ) $ (22,719 )
General, administrative, depreciation and amortization expense $ (2,239 ) $ (2,392 ) $ (3,927 ) $ (4,666 )
Interest expense (21 ) (70 ) (44 ) (577 )
Loss on debt extinguishment 0 0 0 (1,723 )
Other income 2 5 7 14
Loss before income tax $ (1,552 ) $ (27,893 ) $ (4,063 ) $ (29,671 )</t>
  </si>
  <si>
    <t>Basis of Presentation and Significant Accounting Policies - Additional Information (Detail)</t>
  </si>
  <si>
    <t>Jun. 30, 2016USD ($)</t>
  </si>
  <si>
    <t>Jun. 30, 2016USD ($)Segment</t>
  </si>
  <si>
    <t>Basis Of Presentation And Significant Accounting Policies [Abstract]</t>
  </si>
  <si>
    <t>Business segment | Segment</t>
  </si>
  <si>
    <t>Medical Device Excise tax included in the cost of revenue | $</t>
  </si>
  <si>
    <t>Loss per Common Share - Calculation of Net Loss Per Share (Detail) - USD ($) $ / shares in Units, shares in Thousands, $ in Thousands</t>
  </si>
  <si>
    <t>Earnings Per Share, Diluted, by Common Class, Including Two Class Method [Line Items]</t>
  </si>
  <si>
    <t>Basic and diluted shares used in the calculation of net loss per share</t>
  </si>
  <si>
    <t>Effect of dilutive securities:</t>
  </si>
  <si>
    <t>Diluted shares used in the calculation of net loss per share</t>
  </si>
  <si>
    <t>Net loss per share - basic and diluted</t>
  </si>
  <si>
    <t>Net loss per share - diluted</t>
  </si>
  <si>
    <t>Stock Options [Member]</t>
  </si>
  <si>
    <t>Incremental common shares attributable to share-based payment arrangements</t>
  </si>
  <si>
    <t>Restricted Stock [Member]</t>
  </si>
  <si>
    <t>Loss per Common Share - Exercise of Stock Options and Vesting of Restricted Stock (Detail) - shares</t>
  </si>
  <si>
    <t>Antidilutive Securities Excluded from Computation of Earnings Per Share [Line Items]</t>
  </si>
  <si>
    <t>Stock options and restricted stock</t>
  </si>
  <si>
    <t>Business Combinations - Acquisition of VuComp Cancer Detection Portfolio - Additional Information (Detail) - MVu Breast Density [Member] - USD ($)</t>
  </si>
  <si>
    <t>Jan. 13, 2016</t>
  </si>
  <si>
    <t>Business Acquisition [Line Items]</t>
  </si>
  <si>
    <t>Gain on litigation settlement</t>
  </si>
  <si>
    <t>Detection [Member]</t>
  </si>
  <si>
    <t>Revenue from acquisition</t>
  </si>
  <si>
    <t>Business Combinations - Allocation of Purchase Price Based on Estimated Fair Values of Assets Acquired and liabilities Assumed (Detail) - USD ($) $ in Thousands</t>
  </si>
  <si>
    <t>Apr. 29, 2015</t>
  </si>
  <si>
    <t>Dec. 31, 2014</t>
  </si>
  <si>
    <t>Cash</t>
  </si>
  <si>
    <t>Litigation settlement</t>
  </si>
  <si>
    <t>Purchase price</t>
  </si>
  <si>
    <t>Current assets</t>
  </si>
  <si>
    <t>Property and equipment</t>
  </si>
  <si>
    <t>Identifiable intangible assets</t>
  </si>
  <si>
    <t>Current liabilities</t>
  </si>
  <si>
    <t>Long-term liabilities</t>
  </si>
  <si>
    <t>Property and equipment, Estimated amortizable life</t>
  </si>
  <si>
    <t>3 years</t>
  </si>
  <si>
    <t>VuComp Cancer Detection Portfolio [Member] | Minimum [Member]</t>
  </si>
  <si>
    <t>Estimated amortizable life</t>
  </si>
  <si>
    <t>1 year</t>
  </si>
  <si>
    <t>VuComp Cancer Detection Portfolio [Member] | Maximum [Member]</t>
  </si>
  <si>
    <t>10 years</t>
  </si>
  <si>
    <t>Developed Technology</t>
  </si>
  <si>
    <t>8 years 9 months</t>
  </si>
  <si>
    <t>Business Combinations - Acquisition of VuComp M-Vu Breast Density Product - Additional Information (Detail) - USD ($)</t>
  </si>
  <si>
    <t>Jan. 31, 2016</t>
  </si>
  <si>
    <t>Business acquisition paid in cash</t>
  </si>
  <si>
    <t>Inventory - Components of Inventory (Detail) - USD ($) $ in Thousands</t>
  </si>
  <si>
    <t>Raw materials</t>
  </si>
  <si>
    <t>Work in process</t>
  </si>
  <si>
    <t>Finished Goods</t>
  </si>
  <si>
    <t>Long Term Debt - Additional Information (Detail) - USD ($)</t>
  </si>
  <si>
    <t>Mar. 31, 2015</t>
  </si>
  <si>
    <t>Debt Instrument [Line Items]</t>
  </si>
  <si>
    <t>Repayment of debt</t>
  </si>
  <si>
    <t>Payment of accrued and unpaid interest</t>
  </si>
  <si>
    <t>Facility Agreement [Member]</t>
  </si>
  <si>
    <t>Interest on facility agreement</t>
  </si>
  <si>
    <t>5.75%</t>
  </si>
  <si>
    <t>Debt instrument, maturity date</t>
  </si>
  <si>
    <t>Dec. 29,
		2016</t>
  </si>
  <si>
    <t>Long Term Debt - Interest Expense Included in Consolidated Income Statement (Detail) - USD ($) $ in Thousands</t>
  </si>
  <si>
    <t>Interest Expense, Debt [Abstract]</t>
  </si>
  <si>
    <t>Cash interest expense</t>
  </si>
  <si>
    <t>Non-cash amortization of debt discount</t>
  </si>
  <si>
    <t>Amortization of debt costs</t>
  </si>
  <si>
    <t>Amortization of settlement obligations</t>
  </si>
  <si>
    <t>Interest expense capital lease</t>
  </si>
  <si>
    <t>Capital lease - fair value amortization</t>
  </si>
  <si>
    <t>Total interest expense</t>
  </si>
  <si>
    <t>Lease Commitments - Additional Information (Detail)</t>
  </si>
  <si>
    <t>Jun. 30, 2015USD ($)</t>
  </si>
  <si>
    <t>Jun. 30, 2016USD ($)LeaseContracts</t>
  </si>
  <si>
    <t>Dec. 31, 2015USD ($)</t>
  </si>
  <si>
    <t>Aug. 31, 2013USD ($)</t>
  </si>
  <si>
    <t>Schedule Of Leases [Line Items]</t>
  </si>
  <si>
    <t>Rent expense under operating leases</t>
  </si>
  <si>
    <t>Operating leases expiring description</t>
  </si>
  <si>
    <t>Facilities are leased under operating leases expiring at various dates through  March 2018.</t>
  </si>
  <si>
    <t>Capital lease</t>
  </si>
  <si>
    <t>Capital lease bargain purchase option amount</t>
  </si>
  <si>
    <t>Outstanding liability on equipment leases</t>
  </si>
  <si>
    <t>Annual lease payments, remainder of 2016</t>
  </si>
  <si>
    <t>Total lease payments</t>
  </si>
  <si>
    <t>DermEbx and Radion [Member]</t>
  </si>
  <si>
    <t>Number of equipment lease obligation | LeaseContracts</t>
  </si>
  <si>
    <t>Assumed capital leases</t>
  </si>
  <si>
    <t>Liability recorded on capital leases</t>
  </si>
  <si>
    <t>Annual lease payments in 2017</t>
  </si>
  <si>
    <t>Lease Commitments - Future Minimum Lease Payments under Operating Leases (Detail) $ in Thousands</t>
  </si>
  <si>
    <t>Leases [Abstract]</t>
  </si>
  <si>
    <t>Total</t>
  </si>
  <si>
    <t>Lease Commitments - Future Minimum Lease Payments under Non-cancelable Capital Leases (Detail) - USD ($) $ in Thousands</t>
  </si>
  <si>
    <t>Subtotal minimum lease obligation</t>
  </si>
  <si>
    <t>Less interest</t>
  </si>
  <si>
    <t>Total, net</t>
  </si>
  <si>
    <t>Less current portion</t>
  </si>
  <si>
    <t>Long term portion</t>
  </si>
  <si>
    <t>Stock-Based Compensation - Additional Information (Detail) - USD ($)</t>
  </si>
  <si>
    <t>Share-based Compensation Arrangement by Share-based Payment Award [Line Items]</t>
  </si>
  <si>
    <t>Restricted stock awards vesting description</t>
  </si>
  <si>
    <t>Vest in either one year or three  equal annual installments with the first installment vesting one year from grant  date.</t>
  </si>
  <si>
    <t>Intrinsic value of stock options exercised</t>
  </si>
  <si>
    <t>Number of option Granted</t>
  </si>
  <si>
    <t>Aggregate intrinsic value of the options vested in period</t>
  </si>
  <si>
    <t>Black Scholes Model [Member]</t>
  </si>
  <si>
    <t>Stock-Based Compensation - Options Granted under Company's Stock Incentive Plans, Valuation Assumptions and Fair Values (Detail) - Stock Options [Member] - $ / shares</t>
  </si>
  <si>
    <t>Average risk-free interest rate</t>
  </si>
  <si>
    <t>0.92%</t>
  </si>
  <si>
    <t>0.98%</t>
  </si>
  <si>
    <t>Expected dividend yield</t>
  </si>
  <si>
    <t>0.00%</t>
  </si>
  <si>
    <t>Expected life</t>
  </si>
  <si>
    <t>3 years 6 months</t>
  </si>
  <si>
    <t>Weighted average exercise price</t>
  </si>
  <si>
    <t>Weighted average fair value</t>
  </si>
  <si>
    <t>Minimum [Member]</t>
  </si>
  <si>
    <t>Expected volatility</t>
  </si>
  <si>
    <t>68.60%</t>
  </si>
  <si>
    <t>60.50%</t>
  </si>
  <si>
    <t>Maximum [Member]</t>
  </si>
  <si>
    <t>73.80%</t>
  </si>
  <si>
    <t>75.30%</t>
  </si>
  <si>
    <t>Stock-Based Compensation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10 months 24 days</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Feb. 28, 2010</t>
  </si>
  <si>
    <t>Jul. 31, 2007</t>
  </si>
  <si>
    <t>Loss Contingencies [Line Items]</t>
  </si>
  <si>
    <t>Minimum annual royalty payment</t>
  </si>
  <si>
    <t>Minimum royalty obligations</t>
  </si>
  <si>
    <t>Litigation and settlement obligation, Total</t>
  </si>
  <si>
    <t>Royalty obligation non-current</t>
  </si>
  <si>
    <t>Purchase obligations to suppliers for future product deliverables</t>
  </si>
  <si>
    <t>Non-exclusive License [Member]</t>
  </si>
  <si>
    <t>CADx Medical Systems Inc [Member]</t>
  </si>
  <si>
    <t>Tax re-assessment received</t>
  </si>
  <si>
    <t>Reduced tax re-assessment received</t>
  </si>
  <si>
    <t>Hologic [Member]</t>
  </si>
  <si>
    <t>Interest expense royalty obligation</t>
  </si>
  <si>
    <t>Zeiss [Member]</t>
  </si>
  <si>
    <t>Fair Value Measurements - Assets and Liabilities which are Measured at Fair Value on a Recurring Basis (Detail) - Fair Value, Measurements, Recurring [Member] - USD ($) $ in Thousands</t>
  </si>
  <si>
    <t>Assets</t>
  </si>
  <si>
    <t>Total Assets</t>
  </si>
  <si>
    <t>Money Market Accounts [Member]</t>
  </si>
  <si>
    <t>Level 1 [Member]</t>
  </si>
  <si>
    <t>Level 1 [Member] | Money Market Accounts [Member]</t>
  </si>
  <si>
    <t>Income Taxes - Additional Information (Detail) - USD ($)</t>
  </si>
  <si>
    <t>Unrecognized tax benefits</t>
  </si>
  <si>
    <t>Adjustment to liabilities or tax expense</t>
  </si>
  <si>
    <t>Interest or penalties related to uncertain tax positions</t>
  </si>
  <si>
    <t>Company preceding tax years</t>
  </si>
  <si>
    <t>Income tax provision (benefit)</t>
  </si>
  <si>
    <t>Goodwill - Additional Information (Detail) - USD ($)</t>
  </si>
  <si>
    <t>Goodwill [Line Items]</t>
  </si>
  <si>
    <t>Percentage of discount derived from capital asset pricing model</t>
  </si>
  <si>
    <t>17.00%</t>
  </si>
  <si>
    <t>Percentage of fair value of each reporting unit</t>
  </si>
  <si>
    <t>584.00%</t>
  </si>
  <si>
    <t>Detection [Member] | Unbilled Accounts Receivable [Member]</t>
  </si>
  <si>
    <t>Acquisition measurement period adjustments</t>
  </si>
  <si>
    <t>Detection [Member] | VuComp Cancer Detection Portfolio [Member]</t>
  </si>
  <si>
    <t>Therapy [Member]</t>
  </si>
  <si>
    <t>144.00%</t>
  </si>
  <si>
    <t>Goodwill - Roll Forward of Goodwill Activity by Reportable Segment (Detail) - USD ($) $ in Thousands</t>
  </si>
  <si>
    <t>12 Months Ended</t>
  </si>
  <si>
    <t>Dec. 31, 2013</t>
  </si>
  <si>
    <t>Acquisition measurement period adjustment</t>
  </si>
  <si>
    <t>Accumulated Goodwill</t>
  </si>
  <si>
    <t>Accumulated impairment</t>
  </si>
  <si>
    <t>Goodwill Balance</t>
  </si>
  <si>
    <t>Impairment</t>
  </si>
  <si>
    <t>Acquisition cost</t>
  </si>
  <si>
    <t>Fair value allocation</t>
  </si>
  <si>
    <t>Detection [Member] | VuComp M-Vu Breast Density Product [Member]</t>
  </si>
  <si>
    <t>Therapy [Member] | DermEbx and Radion [Member]</t>
  </si>
  <si>
    <t>Segment Reporting - Additional Information (Detail)</t>
  </si>
  <si>
    <t>Schedule Of Geographical Information [Line Items]</t>
  </si>
  <si>
    <t>Number of reporting segments | Segment</t>
  </si>
  <si>
    <t>Total Export Sales</t>
  </si>
  <si>
    <t>Intersegment Eliminations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Loss on debt extinguish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49660</v>
      </c>
    </row>
    <row spans="1:3" r="12">
      <c s="4" r="A12" t="s">
        <v>19</v>
      </c>
      <c s="4" r="B12" t="s">
        <v>20</v>
      </c>
    </row>
    <row spans="1:3" r="13">
      <c s="4" r="A13" t="s">
        <v>21</v>
      </c>
      <c s="4" r="B13" t="s">
        <v>22</v>
      </c>
    </row>
    <row spans="1:3" r="14">
      <c s="4" r="A14" t="s">
        <v>23</v>
      </c>
      <c s="6" r="C14" t="n">
        <v>15945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51</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v>
      </c>
      <c s="2" r="B1" t="s">
        <v>1</v>
      </c>
    </row>
    <row spans="1:2" r="2">
      <c s="2" r="B2" t="s">
        <v>2</v>
      </c>
    </row>
    <row spans="1:2" r="3">
      <c s="3" r="A3" t="s">
        <v>167</v>
      </c>
    </row>
    <row spans="1:2" r="4">
      <c s="4" r="A4" t="s">
        <v>35</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468</v>
      </c>
      <c s="7" r="C3" t="n">
        <v>15280</v>
      </c>
    </row>
    <row spans="1:3" r="4">
      <c s="4" r="A4" t="s">
        <v>28</v>
      </c>
      <c s="6" r="B4" t="n">
        <v>6052</v>
      </c>
      <c s="6" r="C4" t="n">
        <v>7488</v>
      </c>
    </row>
    <row spans="1:3" r="5">
      <c s="4" r="A5" t="s">
        <v>29</v>
      </c>
      <c s="6" r="B5" t="n">
        <v>4476</v>
      </c>
      <c s="6" r="C5" t="n">
        <v>4315</v>
      </c>
    </row>
    <row spans="1:3" r="6">
      <c s="4" r="A6" t="s">
        <v>30</v>
      </c>
      <c s="6" r="B6" t="n">
        <v>1103</v>
      </c>
      <c s="6" r="C6" t="n">
        <v>684</v>
      </c>
    </row>
    <row spans="1:3" r="7">
      <c s="4" r="A7" t="s">
        <v>31</v>
      </c>
      <c s="6" r="B7" t="n">
        <v>23099</v>
      </c>
      <c s="6" r="C7" t="n">
        <v>27767</v>
      </c>
    </row>
    <row spans="1:3" r="8">
      <c s="4" r="A8" t="s">
        <v>32</v>
      </c>
      <c s="6" r="B8" t="n">
        <v>1910</v>
      </c>
      <c s="6" r="C8" t="n">
        <v>2307</v>
      </c>
    </row>
    <row spans="1:3" r="9">
      <c s="4" r="A9" t="s">
        <v>33</v>
      </c>
      <c s="6" r="B9" t="n">
        <v>53</v>
      </c>
      <c s="6" r="C9" t="n">
        <v>94</v>
      </c>
    </row>
    <row spans="1:3" r="10">
      <c s="4" r="A10" t="s">
        <v>34</v>
      </c>
      <c s="6" r="B10" t="n">
        <v>4467</v>
      </c>
      <c s="6" r="C10" t="n">
        <v>4274</v>
      </c>
    </row>
    <row spans="1:3" r="11">
      <c s="4" r="A11" t="s">
        <v>35</v>
      </c>
      <c s="6" r="B11" t="n">
        <v>14491</v>
      </c>
      <c s="6" r="C11" t="n">
        <v>14198</v>
      </c>
    </row>
    <row spans="1:3" r="12">
      <c s="4" r="A12" t="s">
        <v>36</v>
      </c>
      <c s="6" r="B12" t="n">
        <v>44020</v>
      </c>
      <c s="6" r="C12" t="n">
        <v>48640</v>
      </c>
    </row>
    <row spans="1:3" r="13">
      <c s="3" r="A13" t="s">
        <v>37</v>
      </c>
    </row>
    <row spans="1:3" r="14">
      <c s="4" r="A14" t="s">
        <v>38</v>
      </c>
      <c s="6" r="B14" t="n">
        <v>1492</v>
      </c>
      <c s="6" r="C14" t="n">
        <v>1593</v>
      </c>
    </row>
    <row spans="1:3" r="15">
      <c s="4" r="A15" t="s">
        <v>39</v>
      </c>
      <c s="6" r="B15" t="n">
        <v>4030</v>
      </c>
      <c s="6" r="C15" t="n">
        <v>4220</v>
      </c>
    </row>
    <row spans="1:3" r="16">
      <c s="4" r="A16" t="s">
        <v>40</v>
      </c>
      <c s="6" r="B16" t="n">
        <v>488</v>
      </c>
      <c s="6" r="C16" t="n">
        <v>969</v>
      </c>
    </row>
    <row spans="1:3" r="17">
      <c s="4" r="A17" t="s">
        <v>41</v>
      </c>
      <c s="6" r="B17" t="n">
        <v>7239</v>
      </c>
      <c s="6" r="C17" t="n">
        <v>7497</v>
      </c>
    </row>
    <row spans="1:3" r="18">
      <c s="4" r="A18" t="s">
        <v>42</v>
      </c>
      <c s="6" r="B18" t="n">
        <v>13249</v>
      </c>
      <c s="6" r="C18" t="n">
        <v>14279</v>
      </c>
    </row>
    <row spans="1:3" r="19">
      <c s="4" r="A19" t="s">
        <v>43</v>
      </c>
      <c s="6" r="B19" t="n">
        <v>979</v>
      </c>
      <c s="6" r="C19" t="n">
        <v>1079</v>
      </c>
    </row>
    <row spans="1:3" r="20">
      <c s="4" r="A20" t="s">
        <v>44</v>
      </c>
      <c s="6" r="B20" t="n">
        <v>7</v>
      </c>
      <c s="6" r="C20" t="n">
        <v>450</v>
      </c>
    </row>
    <row spans="1:3" r="21">
      <c s="4" r="A21" t="s">
        <v>45</v>
      </c>
      <c s="6" r="B21" t="n">
        <v>0</v>
      </c>
      <c s="6" r="C21" t="n">
        <v>86</v>
      </c>
    </row>
    <row spans="1:3" r="22">
      <c s="4" r="A22" t="s">
        <v>46</v>
      </c>
      <c s="6" r="B22" t="n">
        <v>14235</v>
      </c>
      <c s="6" r="C22" t="n">
        <v>15894</v>
      </c>
    </row>
    <row spans="1:3" r="23">
      <c s="4" r="A23" t="s">
        <v>47</v>
      </c>
      <c s="4" r="B23" t="s">
        <v>48</v>
      </c>
      <c s="4" r="C23" t="s">
        <v>48</v>
      </c>
    </row>
    <row spans="1:3" r="24">
      <c s="3" r="A24" t="s">
        <v>49</v>
      </c>
    </row>
    <row spans="1:3" r="25">
      <c s="4" r="A25" t="s">
        <v>50</v>
      </c>
      <c s="4" r="B25" t="s">
        <v>48</v>
      </c>
      <c s="4" r="C25" t="s">
        <v>48</v>
      </c>
    </row>
    <row spans="1:3" r="26">
      <c s="4" r="A26" t="s">
        <v>51</v>
      </c>
      <c s="6" r="B26" t="n">
        <v>161</v>
      </c>
      <c s="6" r="C26" t="n">
        <v>159</v>
      </c>
    </row>
    <row spans="1:3" r="27">
      <c s="4" r="A27" t="s">
        <v>52</v>
      </c>
      <c s="6" r="B27" t="n">
        <v>212657</v>
      </c>
      <c s="6" r="C27" t="n">
        <v>211512</v>
      </c>
    </row>
    <row spans="1:3" r="28">
      <c s="4" r="A28" t="s">
        <v>53</v>
      </c>
      <c s="6" r="B28" t="n">
        <v>-181618</v>
      </c>
      <c s="6" r="C28" t="n">
        <v>-177510</v>
      </c>
    </row>
    <row spans="1:3" r="29">
      <c s="4" r="A29" t="s">
        <v>54</v>
      </c>
      <c s="6" r="B29" t="n">
        <v>-1415</v>
      </c>
      <c s="6" r="C29" t="n">
        <v>-1415</v>
      </c>
    </row>
    <row spans="1:3" r="30">
      <c s="4" r="A30" t="s">
        <v>55</v>
      </c>
      <c s="6" r="B30" t="n">
        <v>29785</v>
      </c>
      <c s="6" r="C30" t="n">
        <v>32746</v>
      </c>
    </row>
    <row spans="1:3" r="31">
      <c s="4" r="A31" t="s">
        <v>56</v>
      </c>
      <c s="7" r="B31" t="n">
        <v>44020</v>
      </c>
      <c s="7" r="C31" t="n">
        <v>48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s="1" r="A1" t="s">
        <v>175</v>
      </c>
      <c s="2" r="B1" t="s">
        <v>1</v>
      </c>
    </row>
    <row spans="1:2" r="2">
      <c s="2" r="B2" t="s">
        <v>2</v>
      </c>
    </row>
    <row spans="1:2" r="3">
      <c s="3" r="A3" t="s">
        <v>151</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61</v>
      </c>
      <c s="4" r="B10" t="s">
        <v>188</v>
      </c>
    </row>
    <row spans="1:2" r="11">
      <c s="4" r="A11" t="s">
        <v>189</v>
      </c>
      <c s="4" r="B11" t="s">
        <v>190</v>
      </c>
    </row>
    <row spans="1:2" r="12">
      <c s="4" r="A12" t="s">
        <v>191</v>
      </c>
      <c s="4" r="B12" t="s">
        <v>192</v>
      </c>
    </row>
    <row spans="1:2" r="13">
      <c s="4" r="A13" t="s">
        <v>169</v>
      </c>
      <c s="4" r="B13" t="s">
        <v>193</v>
      </c>
    </row>
    <row spans="1:2" r="14">
      <c s="4" r="A14" t="s">
        <v>172</v>
      </c>
      <c s="4" r="B1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95</v>
      </c>
      <c s="2" r="B1" t="s">
        <v>1</v>
      </c>
    </row>
    <row spans="1:2" r="2">
      <c s="2" r="B2" t="s">
        <v>2</v>
      </c>
    </row>
    <row spans="1:2" r="3">
      <c s="3" r="A3" t="s">
        <v>140</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4" r="A3" t="s">
        <v>201</v>
      </c>
    </row>
    <row spans="1:2" r="4">
      <c s="4" r="A4" t="s">
        <v>202</v>
      </c>
      <c s="4" r="B4" t="s">
        <v>203</v>
      </c>
    </row>
    <row spans="1:2" r="5">
      <c s="4" r="A5" t="s">
        <v>204</v>
      </c>
    </row>
    <row spans="1:2" r="6">
      <c s="4" r="A6" t="s">
        <v>202</v>
      </c>
      <c s="4" r="B6" t="s">
        <v>205</v>
      </c>
    </row>
    <row spans="1:2" r="7">
      <c s="4" r="A7" t="s">
        <v>206</v>
      </c>
    </row>
    <row spans="1:2" r="8">
      <c s="4" r="A8" t="s">
        <v>202</v>
      </c>
      <c s="4" r="B8"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145</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1</v>
      </c>
      <c s="2" r="B1" t="s">
        <v>1</v>
      </c>
    </row>
    <row spans="1:2" r="2">
      <c s="2" r="B2" t="s">
        <v>2</v>
      </c>
    </row>
    <row spans="1:2" r="3">
      <c s="3" r="A3" t="s">
        <v>148</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14</v>
      </c>
      <c s="2" r="B1" t="s">
        <v>1</v>
      </c>
    </row>
    <row spans="1:2" r="2">
      <c s="2" r="B2" t="s">
        <v>2</v>
      </c>
    </row>
    <row spans="1:2" r="3">
      <c s="3" r="A3" t="s">
        <v>151</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54</v>
      </c>
    </row>
    <row spans="1:2" r="4">
      <c s="4" r="A4" t="s">
        <v>220</v>
      </c>
      <c s="4" r="B4" t="s">
        <v>221</v>
      </c>
    </row>
    <row spans="1:2" r="5">
      <c s="4" r="A5" t="s">
        <v>222</v>
      </c>
      <c s="4" r="B5" t="s">
        <v>223</v>
      </c>
    </row>
    <row spans="1:2" r="6">
      <c s="4" r="A6" t="s">
        <v>224</v>
      </c>
      <c s="4" r="B6" t="s">
        <v>225</v>
      </c>
    </row>
    <row spans="1:2" r="7">
      <c s="4" r="A7" t="s">
        <v>226</v>
      </c>
      <c s="4" r="B7"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8</v>
      </c>
      <c s="2" r="B1" t="s">
        <v>1</v>
      </c>
    </row>
    <row spans="1:2" r="2">
      <c s="2" r="B2" t="s">
        <v>2</v>
      </c>
    </row>
    <row spans="1:2" r="3">
      <c s="3" r="A3" t="s">
        <v>159</v>
      </c>
    </row>
    <row spans="1:2" r="4">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167</v>
      </c>
    </row>
    <row spans="1:2" r="4">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70</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25</v>
      </c>
    </row>
    <row spans="1:3" r="2">
      <c s="3" r="A2" t="s">
        <v>58</v>
      </c>
    </row>
    <row spans="1:3" r="3">
      <c s="4" r="A3" t="s">
        <v>59</v>
      </c>
      <c s="7" r="B3" t="n">
        <v>156</v>
      </c>
      <c s="7" r="C3" t="n">
        <v>236</v>
      </c>
    </row>
    <row spans="1:3" r="4">
      <c s="4" r="A4" t="s">
        <v>60</v>
      </c>
      <c s="6" r="B4" t="n">
        <v>5902</v>
      </c>
      <c s="6" r="C4" t="n">
        <v>5475</v>
      </c>
    </row>
    <row spans="1:3" r="5">
      <c s="4" r="A5" t="s">
        <v>61</v>
      </c>
      <c s="7" r="B5" t="n">
        <v>11397</v>
      </c>
      <c s="7" r="C5" t="n">
        <v>10897</v>
      </c>
    </row>
    <row spans="1:3" r="6">
      <c s="4" r="A6" t="s">
        <v>62</v>
      </c>
      <c s="8" r="B6" t="n">
        <v>0.01</v>
      </c>
      <c s="8" r="C6" t="n">
        <v>0.01</v>
      </c>
    </row>
    <row spans="1:3" r="7">
      <c s="4" r="A7" t="s">
        <v>63</v>
      </c>
      <c s="6" r="B7" t="n">
        <v>1000000</v>
      </c>
      <c s="6" r="C7" t="n">
        <v>1000000</v>
      </c>
    </row>
    <row spans="1:3" r="8">
      <c s="4" r="A8" t="s">
        <v>64</v>
      </c>
      <c s="6" r="B8" t="n">
        <v>0</v>
      </c>
      <c s="6" r="C8" t="n">
        <v>0</v>
      </c>
    </row>
    <row spans="1:3" r="9">
      <c s="4" r="A9" t="s">
        <v>65</v>
      </c>
      <c s="8" r="B9" t="n">
        <v>0.01</v>
      </c>
      <c s="8" r="C9" t="n">
        <v>0.01</v>
      </c>
    </row>
    <row spans="1:3" r="10">
      <c s="4" r="A10" t="s">
        <v>66</v>
      </c>
      <c s="6" r="B10" t="n">
        <v>30000000</v>
      </c>
      <c s="6" r="C10" t="n">
        <v>30000000</v>
      </c>
    </row>
    <row spans="1:3" r="11">
      <c s="4" r="A11" t="s">
        <v>67</v>
      </c>
      <c s="6" r="B11" t="n">
        <v>16130678</v>
      </c>
      <c s="6" r="C11" t="n">
        <v>15923349</v>
      </c>
    </row>
    <row spans="1:3" r="12">
      <c s="4" r="A12" t="s">
        <v>68</v>
      </c>
      <c s="6" r="B12" t="n">
        <v>15944847</v>
      </c>
      <c s="6" r="C12" t="n">
        <v>15737518</v>
      </c>
    </row>
    <row spans="1:3" r="13">
      <c s="4" r="A13" t="s">
        <v>69</v>
      </c>
      <c s="6" r="B13" t="n">
        <v>185831</v>
      </c>
      <c s="6" r="C13" t="n">
        <v>185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s="1" r="A1" t="s">
        <v>237</v>
      </c>
      <c s="2" r="B1" t="s">
        <v>71</v>
      </c>
      <c s="2" r="C1" t="s">
        <v>1</v>
      </c>
    </row>
    <row spans="1:3" r="2">
      <c s="2" r="B2" t="s">
        <v>238</v>
      </c>
      <c s="2" r="C2" t="s">
        <v>239</v>
      </c>
    </row>
    <row spans="1:3" r="3">
      <c s="3" r="A3" t="s">
        <v>240</v>
      </c>
    </row>
    <row spans="1:3" r="4">
      <c s="4" r="A4" t="s">
        <v>241</v>
      </c>
      <c s="6" r="C4" t="n">
        <v>2</v>
      </c>
    </row>
    <row spans="1:3" r="5">
      <c s="4" r="A5" t="s">
        <v>242</v>
      </c>
      <c s="7" r="B5" t="n">
        <v>329000</v>
      </c>
      <c s="7" r="C5" t="n">
        <v>46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3</v>
      </c>
      <c s="2" r="B1" t="s">
        <v>71</v>
      </c>
      <c s="2" r="D1" t="s">
        <v>1</v>
      </c>
    </row>
    <row spans="1:5" r="2">
      <c s="2" r="B2" t="s">
        <v>2</v>
      </c>
      <c s="2" r="C2" t="s">
        <v>72</v>
      </c>
      <c s="2" r="D2" t="s">
        <v>2</v>
      </c>
      <c s="2" r="E2" t="s">
        <v>72</v>
      </c>
    </row>
    <row spans="1:5" r="3">
      <c s="3" r="A3" t="s">
        <v>244</v>
      </c>
    </row>
    <row spans="1:5" r="4">
      <c s="4" r="A4" t="s">
        <v>101</v>
      </c>
      <c s="7" r="B4" t="n">
        <v>-1575</v>
      </c>
      <c s="7" r="C4" t="n">
        <v>-27786</v>
      </c>
      <c s="7" r="D4" t="n">
        <v>-4108</v>
      </c>
      <c s="7" r="E4" t="n">
        <v>-29643</v>
      </c>
    </row>
    <row spans="1:5" r="5">
      <c s="4" r="A5" t="s">
        <v>245</v>
      </c>
      <c s="6" r="B5" t="n">
        <v>15904</v>
      </c>
      <c s="6" r="C5" t="n">
        <v>15679</v>
      </c>
      <c s="6" r="D5" t="n">
        <v>15865</v>
      </c>
      <c s="6" r="E5" t="n">
        <v>15642</v>
      </c>
    </row>
    <row spans="1:5" r="6">
      <c s="3" r="A6" t="s">
        <v>246</v>
      </c>
    </row>
    <row spans="1:5" r="7">
      <c s="4" r="A7" t="s">
        <v>247</v>
      </c>
      <c s="6" r="B7" t="n">
        <v>15904</v>
      </c>
      <c s="6" r="C7" t="n">
        <v>15679</v>
      </c>
      <c s="6" r="D7" t="n">
        <v>15865</v>
      </c>
      <c s="6" r="E7" t="n">
        <v>15642</v>
      </c>
    </row>
    <row spans="1:5" r="8">
      <c s="4" r="A8" t="s">
        <v>248</v>
      </c>
      <c s="8" r="B8" t="n">
        <v>-0.1</v>
      </c>
      <c s="8" r="C8" t="n">
        <v>-1.77</v>
      </c>
      <c s="8" r="D8" t="n">
        <v>-0.26</v>
      </c>
      <c s="8" r="E8" t="n">
        <v>-1.9</v>
      </c>
    </row>
    <row spans="1:5" r="9">
      <c s="4" r="A9" t="s">
        <v>249</v>
      </c>
      <c s="8" r="B9" t="n">
        <v>-0.1</v>
      </c>
      <c s="8" r="C9" t="n">
        <v>-1.77</v>
      </c>
      <c s="8" r="D9" t="n">
        <v>-0.26</v>
      </c>
      <c s="8" r="E9" t="n">
        <v>-1.9</v>
      </c>
    </row>
    <row spans="1:5" r="10">
      <c s="4" r="A10" t="s">
        <v>250</v>
      </c>
    </row>
    <row spans="1:5" r="11">
      <c s="3" r="A11" t="s">
        <v>246</v>
      </c>
    </row>
    <row spans="1:5" r="12">
      <c s="4" r="A12" t="s">
        <v>251</v>
      </c>
      <c s="6" r="B12" t="n">
        <v>0</v>
      </c>
      <c s="6" r="C12" t="n">
        <v>0</v>
      </c>
      <c s="6" r="D12" t="n">
        <v>0</v>
      </c>
      <c s="6" r="E12" t="n">
        <v>0</v>
      </c>
    </row>
    <row spans="1:5" r="13">
      <c s="4" r="A13" t="s">
        <v>252</v>
      </c>
    </row>
    <row spans="1:5" r="14">
      <c s="3" r="A14" t="s">
        <v>246</v>
      </c>
    </row>
    <row spans="1:5" r="15">
      <c s="4" r="A15" t="s">
        <v>251</v>
      </c>
      <c s="6" r="B15" t="n">
        <v>0</v>
      </c>
      <c s="6" r="C15" t="n">
        <v>0</v>
      </c>
      <c s="6" r="D15" t="n">
        <v>0</v>
      </c>
      <c s="6" r="E1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72</v>
      </c>
    </row>
    <row spans="1:3" r="3">
      <c s="3" r="A3" t="s">
        <v>254</v>
      </c>
    </row>
    <row spans="1:3" r="4">
      <c s="4" r="A4" t="s">
        <v>255</v>
      </c>
      <c s="6" r="B4" t="n">
        <v>1923312</v>
      </c>
      <c s="6" r="C4" t="n">
        <v>2071435</v>
      </c>
    </row>
    <row spans="1:3" r="5">
      <c s="4" r="A5" t="s">
        <v>250</v>
      </c>
    </row>
    <row spans="1:3" r="6">
      <c s="3" r="A6" t="s">
        <v>254</v>
      </c>
    </row>
    <row spans="1:3" r="7">
      <c s="4" r="A7" t="s">
        <v>255</v>
      </c>
      <c s="6" r="B7" t="n">
        <v>1570332</v>
      </c>
      <c s="6" r="C7" t="n">
        <v>1618043</v>
      </c>
    </row>
    <row spans="1:3" r="8">
      <c s="4" r="A8" t="s">
        <v>252</v>
      </c>
    </row>
    <row spans="1:3" r="9">
      <c s="3" r="A9" t="s">
        <v>254</v>
      </c>
    </row>
    <row spans="1:3" r="10">
      <c s="4" r="A10" t="s">
        <v>255</v>
      </c>
      <c s="6" r="B10" t="n">
        <v>352980</v>
      </c>
      <c s="6" r="C10" t="n">
        <v>4533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57</v>
      </c>
      <c s="2" r="C1" t="s">
        <v>2</v>
      </c>
    </row>
    <row spans="1:3" r="2">
      <c s="3" r="A2" t="s">
        <v>258</v>
      </c>
    </row>
    <row spans="1:3" r="3">
      <c s="4" r="A3" t="s">
        <v>259</v>
      </c>
      <c s="7" r="B3" t="n">
        <v>249000</v>
      </c>
    </row>
    <row spans="1:3" r="4">
      <c s="4" r="A4" t="s">
        <v>260</v>
      </c>
    </row>
    <row spans="1:3" r="5">
      <c s="3" r="A5" t="s">
        <v>258</v>
      </c>
    </row>
    <row spans="1:3" r="6">
      <c s="4" r="A6" t="s">
        <v>261</v>
      </c>
      <c s="7" r="C6" t="n">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s>
  <sheetData>
    <row spans="1:6" r="1">
      <c s="1" r="A1" t="s">
        <v>262</v>
      </c>
      <c s="2" r="B1" t="s">
        <v>257</v>
      </c>
      <c s="2" r="C1" t="s">
        <v>263</v>
      </c>
      <c s="2" r="D1" t="s">
        <v>2</v>
      </c>
      <c s="2" r="E1" t="s">
        <v>25</v>
      </c>
      <c s="2" r="F1" t="s">
        <v>264</v>
      </c>
    </row>
    <row spans="1:6" r="2">
      <c s="3" r="A2" t="s">
        <v>258</v>
      </c>
    </row>
    <row spans="1:6" r="3">
      <c s="4" r="A3" t="s">
        <v>35</v>
      </c>
      <c s="7" r="D3" t="n">
        <v>14491</v>
      </c>
      <c s="7" r="E3" t="n">
        <v>14198</v>
      </c>
      <c s="7" r="F3" t="n">
        <v>27263</v>
      </c>
    </row>
    <row spans="1:6" r="4">
      <c s="4" r="A4" t="s">
        <v>206</v>
      </c>
    </row>
    <row spans="1:6" r="5">
      <c s="3" r="A5" t="s">
        <v>258</v>
      </c>
    </row>
    <row spans="1:6" r="6">
      <c s="4" r="A6" t="s">
        <v>265</v>
      </c>
      <c s="7" r="B6" t="n">
        <v>6</v>
      </c>
    </row>
    <row spans="1:6" r="7">
      <c s="4" r="A7" t="s">
        <v>266</v>
      </c>
      <c s="6" r="B7" t="n">
        <v>249</v>
      </c>
    </row>
    <row spans="1:6" r="8">
      <c s="4" r="A8" t="s">
        <v>267</v>
      </c>
      <c s="6" r="B8" t="n">
        <v>255</v>
      </c>
    </row>
    <row spans="1:6" r="9">
      <c s="4" r="A9" t="s">
        <v>201</v>
      </c>
    </row>
    <row spans="1:6" r="10">
      <c s="3" r="A10" t="s">
        <v>258</v>
      </c>
    </row>
    <row spans="1:6" r="11">
      <c s="4" r="A11" t="s">
        <v>268</v>
      </c>
      <c s="6" r="B11" t="n">
        <v>84</v>
      </c>
    </row>
    <row spans="1:6" r="12">
      <c s="4" r="A12" t="s">
        <v>269</v>
      </c>
      <c s="6" r="B12" t="n">
        <v>65</v>
      </c>
    </row>
    <row spans="1:6" r="13">
      <c s="4" r="A13" t="s">
        <v>270</v>
      </c>
      <c s="6" r="B13" t="n">
        <v>699</v>
      </c>
    </row>
    <row spans="1:6" r="14">
      <c s="4" r="A14" t="s">
        <v>35</v>
      </c>
      <c s="6" r="B14" t="n">
        <v>293</v>
      </c>
    </row>
    <row spans="1:6" r="15">
      <c s="4" r="A15" t="s">
        <v>271</v>
      </c>
      <c s="6" r="B15" t="n">
        <v>-280</v>
      </c>
    </row>
    <row spans="1:6" r="16">
      <c s="4" r="A16" t="s">
        <v>272</v>
      </c>
      <c s="6" r="B16" t="n">
        <v>-606</v>
      </c>
    </row>
    <row spans="1:6" r="17">
      <c s="4" r="A17" t="s">
        <v>267</v>
      </c>
      <c s="7" r="B17" t="n">
        <v>255</v>
      </c>
    </row>
    <row spans="1:6" r="18">
      <c s="4" r="A18" t="s">
        <v>273</v>
      </c>
      <c s="4" r="B18" t="s">
        <v>274</v>
      </c>
    </row>
    <row spans="1:6" r="19">
      <c s="4" r="A19" t="s">
        <v>275</v>
      </c>
    </row>
    <row spans="1:6" r="20">
      <c s="3" r="A20" t="s">
        <v>258</v>
      </c>
    </row>
    <row spans="1:6" r="21">
      <c s="4" r="A21" t="s">
        <v>276</v>
      </c>
      <c s="4" r="B21" t="s">
        <v>277</v>
      </c>
    </row>
    <row spans="1:6" r="22">
      <c s="4" r="A22" t="s">
        <v>278</v>
      </c>
    </row>
    <row spans="1:6" r="23">
      <c s="3" r="A23" t="s">
        <v>258</v>
      </c>
    </row>
    <row spans="1:6" r="24">
      <c s="4" r="A24" t="s">
        <v>276</v>
      </c>
      <c s="4" r="B24" t="s">
        <v>279</v>
      </c>
    </row>
    <row spans="1:6" r="25">
      <c s="4" r="A25" t="s">
        <v>204</v>
      </c>
    </row>
    <row spans="1:6" r="26">
      <c s="3" r="A26" t="s">
        <v>258</v>
      </c>
    </row>
    <row spans="1:6" r="27">
      <c s="4" r="A27" t="s">
        <v>280</v>
      </c>
      <c s="7" r="C27" t="n">
        <v>900</v>
      </c>
    </row>
    <row spans="1:6" r="28">
      <c s="4" r="A28" t="s">
        <v>35</v>
      </c>
      <c s="6" r="C28" t="n">
        <v>800</v>
      </c>
      <c s="7" r="D28" t="n">
        <v>800</v>
      </c>
    </row>
    <row spans="1:6" r="29">
      <c s="4" r="A29" t="s">
        <v>267</v>
      </c>
      <c s="7" r="C29" t="n">
        <v>1700</v>
      </c>
    </row>
    <row spans="1:6" r="30">
      <c s="4" r="A30" t="s">
        <v>276</v>
      </c>
      <c s="4" r="C30" t="s">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282</v>
      </c>
      <c s="2" r="B1" t="s">
        <v>263</v>
      </c>
      <c s="2" r="C1" t="s">
        <v>283</v>
      </c>
      <c s="2" r="D1" t="s">
        <v>2</v>
      </c>
      <c s="2" r="E1" t="s">
        <v>72</v>
      </c>
    </row>
    <row spans="1:5" r="2">
      <c s="3" r="A2" t="s">
        <v>258</v>
      </c>
    </row>
    <row spans="1:5" r="3">
      <c s="4" r="A3" t="s">
        <v>284</v>
      </c>
      <c s="7" r="D3" t="n">
        <v>6000</v>
      </c>
      <c s="7" r="E3" t="n">
        <v>1700000</v>
      </c>
    </row>
    <row spans="1:5" r="4">
      <c s="4" r="A4" t="s">
        <v>204</v>
      </c>
    </row>
    <row spans="1:5" r="5">
      <c s="3" r="A5" t="s">
        <v>258</v>
      </c>
    </row>
    <row spans="1:5" r="6">
      <c s="4" r="A6" t="s">
        <v>284</v>
      </c>
      <c s="7" r="B6" t="n">
        <v>1700000</v>
      </c>
      <c s="7" r="C6" t="n">
        <v>6000</v>
      </c>
      <c s="7" r="D6" t="n">
        <v>1700000</v>
      </c>
    </row>
    <row spans="1:5" r="7">
      <c s="4" r="A7" t="s">
        <v>276</v>
      </c>
      <c s="4" r="B7" t="s">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85</v>
      </c>
      <c s="2" r="B1" t="s">
        <v>2</v>
      </c>
      <c s="2" r="C1" t="s">
        <v>25</v>
      </c>
    </row>
    <row spans="1:3" r="2">
      <c s="3" r="A2" t="s">
        <v>145</v>
      </c>
    </row>
    <row spans="1:3" r="3">
      <c s="4" r="A3" t="s">
        <v>286</v>
      </c>
      <c s="7" r="B3" t="n">
        <v>2983</v>
      </c>
      <c s="7" r="C3" t="n">
        <v>2900</v>
      </c>
    </row>
    <row spans="1:3" r="4">
      <c s="4" r="A4" t="s">
        <v>287</v>
      </c>
      <c s="6" r="B4" t="n">
        <v>104</v>
      </c>
      <c s="6" r="C4" t="n">
        <v>154</v>
      </c>
    </row>
    <row spans="1:3" r="5">
      <c s="4" r="A5" t="s">
        <v>288</v>
      </c>
      <c s="6" r="B5" t="n">
        <v>1389</v>
      </c>
      <c s="6" r="C5" t="n">
        <v>1261</v>
      </c>
    </row>
    <row spans="1:3" r="6">
      <c s="4" r="A6" t="s">
        <v>114</v>
      </c>
      <c s="7" r="B6" t="n">
        <v>4476</v>
      </c>
      <c s="7" r="C6" t="n">
        <v>4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5"/>
    <col customWidth="1" max="6" min="6" width="14"/>
  </cols>
  <sheetData>
    <row spans="1:6" r="1">
      <c s="1" r="A1" t="s">
        <v>289</v>
      </c>
      <c s="2" r="B1" t="s">
        <v>71</v>
      </c>
      <c s="2" r="E1" t="s">
        <v>1</v>
      </c>
    </row>
    <row spans="1:6" r="2">
      <c s="2" r="B2" t="s">
        <v>2</v>
      </c>
      <c s="2" r="C2" t="s">
        <v>72</v>
      </c>
      <c s="2" r="D2" t="s">
        <v>290</v>
      </c>
      <c s="2" r="E2" t="s">
        <v>2</v>
      </c>
      <c s="2" r="F2" t="s">
        <v>72</v>
      </c>
    </row>
    <row spans="1:6" r="3">
      <c s="3" r="A3" t="s">
        <v>291</v>
      </c>
    </row>
    <row spans="1:6" r="4">
      <c s="4" r="A4" t="s">
        <v>292</v>
      </c>
      <c s="7" r="F4" t="n">
        <v>11250000</v>
      </c>
    </row>
    <row spans="1:6" r="5">
      <c s="4" r="A5" t="s">
        <v>293</v>
      </c>
      <c s="7" r="E5" t="n">
        <v>50000</v>
      </c>
      <c s="6" r="F5" t="n">
        <v>471000</v>
      </c>
    </row>
    <row spans="1:6" r="6">
      <c s="4" r="A6" t="s">
        <v>109</v>
      </c>
      <c s="7" r="B6" t="n">
        <v>0</v>
      </c>
      <c s="7" r="C6" t="n">
        <v>0</v>
      </c>
      <c s="7" r="E6" t="n">
        <v>0</v>
      </c>
      <c s="7" r="F6" t="n">
        <v>-1723000</v>
      </c>
    </row>
    <row spans="1:6" r="7">
      <c s="4" r="A7" t="s">
        <v>294</v>
      </c>
    </row>
    <row spans="1:6" r="8">
      <c s="3" r="A8" t="s">
        <v>291</v>
      </c>
    </row>
    <row spans="1:6" r="9">
      <c s="4" r="A9" t="s">
        <v>295</v>
      </c>
      <c s="4" r="D9" t="s">
        <v>296</v>
      </c>
    </row>
    <row spans="1:6" r="10">
      <c s="4" r="A10" t="s">
        <v>294</v>
      </c>
    </row>
    <row spans="1:6" r="11">
      <c s="3" r="A11" t="s">
        <v>291</v>
      </c>
    </row>
    <row spans="1:6" r="12">
      <c s="4" r="A12" t="s">
        <v>297</v>
      </c>
      <c s="4" r="D12" t="s">
        <v>298</v>
      </c>
    </row>
    <row spans="1:6" r="13">
      <c s="4" r="A13" t="s">
        <v>292</v>
      </c>
      <c s="7" r="D13" t="n">
        <v>11250000</v>
      </c>
    </row>
    <row spans="1:6" r="14">
      <c s="4" r="A14" t="s">
        <v>293</v>
      </c>
      <c s="6" r="D14" t="n">
        <v>162000</v>
      </c>
    </row>
    <row spans="1:6" r="15">
      <c s="4" r="A15" t="s">
        <v>109</v>
      </c>
      <c s="7" r="D15" t="n">
        <v>-17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9</v>
      </c>
      <c s="2" r="B1" t="s">
        <v>71</v>
      </c>
      <c s="2" r="D1" t="s">
        <v>1</v>
      </c>
    </row>
    <row spans="1:5" r="2">
      <c s="2" r="B2" t="s">
        <v>2</v>
      </c>
      <c s="2" r="C2" t="s">
        <v>72</v>
      </c>
      <c s="2" r="D2" t="s">
        <v>2</v>
      </c>
      <c s="2" r="E2" t="s">
        <v>72</v>
      </c>
    </row>
    <row spans="1:5" r="3">
      <c s="3" r="A3" t="s">
        <v>300</v>
      </c>
    </row>
    <row spans="1:5" r="4">
      <c s="4" r="A4" t="s">
        <v>301</v>
      </c>
      <c s="7" r="E4" t="n">
        <v>162</v>
      </c>
    </row>
    <row spans="1:5" r="5">
      <c s="4" r="A5" t="s">
        <v>302</v>
      </c>
      <c s="6" r="E5" t="n">
        <v>254</v>
      </c>
    </row>
    <row spans="1:5" r="6">
      <c s="4" r="A6" t="s">
        <v>303</v>
      </c>
      <c s="6" r="E6" t="n">
        <v>13</v>
      </c>
    </row>
    <row spans="1:5" r="7">
      <c s="4" r="A7" t="s">
        <v>304</v>
      </c>
      <c s="7" r="B7" t="n">
        <v>23</v>
      </c>
      <c s="7" r="C7" t="n">
        <v>47</v>
      </c>
      <c s="7" r="D7" t="n">
        <v>46</v>
      </c>
      <c s="6" r="E7" t="n">
        <v>92</v>
      </c>
    </row>
    <row spans="1:5" r="8">
      <c s="4" r="A8" t="s">
        <v>305</v>
      </c>
      <c s="6" r="B8" t="n">
        <v>21</v>
      </c>
      <c s="6" r="C8" t="n">
        <v>60</v>
      </c>
      <c s="6" r="D8" t="n">
        <v>51</v>
      </c>
      <c s="6" r="E8" t="n">
        <v>130</v>
      </c>
    </row>
    <row spans="1:5" r="9">
      <c s="4" r="A9" t="s">
        <v>306</v>
      </c>
      <c s="6" r="B9" t="n">
        <v>-23</v>
      </c>
      <c s="6" r="C9" t="n">
        <v>-37</v>
      </c>
      <c s="6" r="D9" t="n">
        <v>-53</v>
      </c>
      <c s="6" r="E9" t="n">
        <v>-74</v>
      </c>
    </row>
    <row spans="1:5" r="10">
      <c s="4" r="A10" t="s">
        <v>307</v>
      </c>
      <c s="7" r="B10" t="n">
        <v>21</v>
      </c>
      <c s="7" r="C10" t="n">
        <v>70</v>
      </c>
      <c s="7" r="D10" t="n">
        <v>44</v>
      </c>
      <c s="7" r="E10" t="n">
        <v>5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80"/>
    <col customWidth="1" max="5" min="5" width="21"/>
    <col customWidth="1" max="6" min="6" width="21"/>
    <col customWidth="1" max="7" min="7" width="21"/>
  </cols>
  <sheetData>
    <row spans="1:7" r="1">
      <c s="1" r="A1" t="s">
        <v>308</v>
      </c>
      <c s="2" r="B1" t="s">
        <v>71</v>
      </c>
      <c s="2" r="D1" t="s">
        <v>1</v>
      </c>
    </row>
    <row spans="1:7" r="2">
      <c s="2" r="B2" t="s">
        <v>238</v>
      </c>
      <c s="2" r="C2" t="s">
        <v>309</v>
      </c>
      <c s="2" r="D2" t="s">
        <v>310</v>
      </c>
      <c s="2" r="E2" t="s">
        <v>309</v>
      </c>
      <c s="2" r="F2" t="s">
        <v>311</v>
      </c>
      <c s="2" r="G2" t="s">
        <v>312</v>
      </c>
    </row>
    <row spans="1:7" r="3">
      <c s="3" r="A3" t="s">
        <v>313</v>
      </c>
    </row>
    <row spans="1:7" r="4">
      <c s="4" r="A4" t="s">
        <v>314</v>
      </c>
      <c s="7" r="B4" t="n">
        <v>176000</v>
      </c>
      <c s="7" r="C4" t="n">
        <v>163000</v>
      </c>
      <c s="7" r="D4" t="n">
        <v>338000</v>
      </c>
      <c s="7" r="E4" t="n">
        <v>326000</v>
      </c>
    </row>
    <row spans="1:7" r="5">
      <c s="4" r="A5" t="s">
        <v>315</v>
      </c>
      <c s="4" r="D5" t="s">
        <v>316</v>
      </c>
    </row>
    <row spans="1:7" r="6">
      <c s="4" r="A6" t="s">
        <v>317</v>
      </c>
      <c s="7" r="G6" t="n">
        <v>409000</v>
      </c>
    </row>
    <row spans="1:7" r="7">
      <c s="4" r="A7" t="s">
        <v>318</v>
      </c>
      <c s="7" r="G7" t="n">
        <v>1</v>
      </c>
    </row>
    <row spans="1:7" r="8">
      <c s="4" r="A8" t="s">
        <v>319</v>
      </c>
      <c s="6" r="B8" t="n">
        <v>0</v>
      </c>
      <c s="7" r="D8" t="n">
        <v>0</v>
      </c>
      <c s="7" r="F8" t="n">
        <v>86000</v>
      </c>
    </row>
    <row spans="1:7" r="9">
      <c s="4" r="A9" t="s">
        <v>320</v>
      </c>
      <c s="6" r="B9" t="n">
        <v>422000</v>
      </c>
      <c s="6" r="D9" t="n">
        <v>422000</v>
      </c>
    </row>
    <row spans="1:7" r="10">
      <c s="4" r="A10" t="s">
        <v>321</v>
      </c>
      <c s="6" r="B10" t="n">
        <v>488000</v>
      </c>
      <c s="7" r="D10" t="n">
        <v>488000</v>
      </c>
    </row>
    <row spans="1:7" r="11">
      <c s="4" r="A11" t="s">
        <v>322</v>
      </c>
    </row>
    <row spans="1:7" r="12">
      <c s="3" r="A12" t="s">
        <v>313</v>
      </c>
    </row>
    <row spans="1:7" r="13">
      <c s="4" r="A13" t="s">
        <v>323</v>
      </c>
      <c s="6" r="D13" t="n">
        <v>2</v>
      </c>
    </row>
    <row spans="1:7" r="14">
      <c s="4" r="A14" t="s">
        <v>324</v>
      </c>
      <c s="6" r="B14" t="n">
        <v>2600000</v>
      </c>
      <c s="7" r="D14" t="n">
        <v>2600000</v>
      </c>
    </row>
    <row spans="1:7" r="15">
      <c s="4" r="A15" t="s">
        <v>325</v>
      </c>
      <c s="6" r="D15" t="n">
        <v>2500000</v>
      </c>
    </row>
    <row spans="1:7" r="16">
      <c s="4" r="A16" t="s">
        <v>319</v>
      </c>
      <c s="6" r="B16" t="n">
        <v>500000</v>
      </c>
      <c s="6" r="D16" t="n">
        <v>500000</v>
      </c>
    </row>
    <row spans="1:7" r="17">
      <c s="4" r="A17" t="s">
        <v>320</v>
      </c>
      <c s="6" r="B17" t="n">
        <v>153000</v>
      </c>
      <c s="6" r="D17" t="n">
        <v>153000</v>
      </c>
    </row>
    <row spans="1:7" r="18">
      <c s="4" r="A18" t="s">
        <v>326</v>
      </c>
      <c s="6" r="B18" t="n">
        <v>76000</v>
      </c>
      <c s="6" r="D18" t="n">
        <v>76000</v>
      </c>
    </row>
    <row spans="1:7" r="19">
      <c s="4" r="A19" t="s">
        <v>321</v>
      </c>
      <c s="7" r="B19" t="n">
        <v>200000</v>
      </c>
      <c s="7" r="D19" t="n">
        <v>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3418</v>
      </c>
      <c s="7" r="C4" t="n">
        <v>3096</v>
      </c>
      <c s="7" r="D4" t="n">
        <v>5446</v>
      </c>
      <c s="7" r="E4" t="n">
        <v>7054</v>
      </c>
    </row>
    <row spans="1:5" r="5">
      <c s="4" r="A5" t="s">
        <v>75</v>
      </c>
      <c s="6" r="B5" t="n">
        <v>3951</v>
      </c>
      <c s="6" r="C5" t="n">
        <v>8047</v>
      </c>
      <c s="6" r="D5" t="n">
        <v>7961</v>
      </c>
      <c s="6" r="E5" t="n">
        <v>17309</v>
      </c>
    </row>
    <row spans="1:5" r="6">
      <c s="4" r="A6" t="s">
        <v>76</v>
      </c>
      <c s="6" r="B6" t="n">
        <v>7369</v>
      </c>
      <c s="6" r="C6" t="n">
        <v>11143</v>
      </c>
      <c s="6" r="D6" t="n">
        <v>13407</v>
      </c>
      <c s="6" r="E6" t="n">
        <v>24363</v>
      </c>
    </row>
    <row spans="1:5" r="7">
      <c s="3" r="A7" t="s">
        <v>77</v>
      </c>
    </row>
    <row spans="1:5" r="8">
      <c s="4" r="A8" t="s">
        <v>74</v>
      </c>
      <c s="6" r="B8" t="n">
        <v>185</v>
      </c>
      <c s="6" r="C8" t="n">
        <v>680</v>
      </c>
      <c s="6" r="D8" t="n">
        <v>375</v>
      </c>
      <c s="6" r="E8" t="n">
        <v>1621</v>
      </c>
    </row>
    <row spans="1:5" r="9">
      <c s="4" r="A9" t="s">
        <v>75</v>
      </c>
      <c s="6" r="B9" t="n">
        <v>1182</v>
      </c>
      <c s="6" r="C9" t="n">
        <v>2082</v>
      </c>
      <c s="6" r="D9" t="n">
        <v>2541</v>
      </c>
      <c s="6" r="E9" t="n">
        <v>4360</v>
      </c>
    </row>
    <row spans="1:5" r="10">
      <c s="4" r="A10" t="s">
        <v>78</v>
      </c>
      <c s="6" r="B10" t="n">
        <v>300</v>
      </c>
      <c s="6" r="C10" t="n">
        <v>503</v>
      </c>
      <c s="6" r="D10" t="n">
        <v>603</v>
      </c>
      <c s="6" r="E10" t="n">
        <v>1142</v>
      </c>
    </row>
    <row spans="1:5" r="11">
      <c s="4" r="A11" t="s">
        <v>79</v>
      </c>
      <c s="6" r="B11" t="n">
        <v>1667</v>
      </c>
      <c s="6" r="C11" t="n">
        <v>3265</v>
      </c>
      <c s="6" r="D11" t="n">
        <v>3519</v>
      </c>
      <c s="6" r="E11" t="n">
        <v>7123</v>
      </c>
    </row>
    <row spans="1:5" r="12">
      <c s="4" r="A12" t="s">
        <v>80</v>
      </c>
      <c s="6" r="B12" t="n">
        <v>5702</v>
      </c>
      <c s="6" r="C12" t="n">
        <v>7878</v>
      </c>
      <c s="6" r="D12" t="n">
        <v>9888</v>
      </c>
      <c s="6" r="E12" t="n">
        <v>17240</v>
      </c>
    </row>
    <row spans="1:5" r="13">
      <c s="3" r="A13" t="s">
        <v>81</v>
      </c>
    </row>
    <row spans="1:5" r="14">
      <c s="4" r="A14" t="s">
        <v>82</v>
      </c>
      <c s="6" r="B14" t="n">
        <v>2204</v>
      </c>
      <c s="6" r="C14" t="n">
        <v>2272</v>
      </c>
      <c s="6" r="D14" t="n">
        <v>4475</v>
      </c>
      <c s="6" r="E14" t="n">
        <v>4528</v>
      </c>
    </row>
    <row spans="1:5" r="15">
      <c s="4" r="A15" t="s">
        <v>83</v>
      </c>
      <c s="6" r="B15" t="n">
        <v>2561</v>
      </c>
      <c s="6" r="C15" t="n">
        <v>3165</v>
      </c>
      <c s="6" r="D15" t="n">
        <v>5057</v>
      </c>
      <c s="6" r="E15" t="n">
        <v>6995</v>
      </c>
    </row>
    <row spans="1:5" r="16">
      <c s="4" r="A16" t="s">
        <v>84</v>
      </c>
      <c s="6" r="B16" t="n">
        <v>2177</v>
      </c>
      <c s="6" r="C16" t="n">
        <v>2330</v>
      </c>
      <c s="6" r="D16" t="n">
        <v>3803</v>
      </c>
      <c s="6" r="E16" t="n">
        <v>4543</v>
      </c>
    </row>
    <row spans="1:5" r="17">
      <c s="4" r="A17" t="s">
        <v>78</v>
      </c>
      <c s="6" r="B17" t="n">
        <v>293</v>
      </c>
      <c s="6" r="C17" t="n">
        <v>496</v>
      </c>
      <c s="6" r="D17" t="n">
        <v>579</v>
      </c>
      <c s="6" r="E17" t="n">
        <v>1116</v>
      </c>
    </row>
    <row spans="1:5" r="18">
      <c s="4" r="A18" t="s">
        <v>85</v>
      </c>
      <c s="6" r="C18" t="n">
        <v>27443</v>
      </c>
      <c s="6" r="E18" t="n">
        <v>27443</v>
      </c>
    </row>
    <row spans="1:5" r="19">
      <c s="4" r="A19" t="s">
        <v>86</v>
      </c>
      <c s="6" r="B19" t="n">
        <v>7235</v>
      </c>
      <c s="6" r="C19" t="n">
        <v>35706</v>
      </c>
      <c s="6" r="D19" t="n">
        <v>13914</v>
      </c>
      <c s="6" r="E19" t="n">
        <v>44625</v>
      </c>
    </row>
    <row spans="1:5" r="20">
      <c s="4" r="A20" t="s">
        <v>87</v>
      </c>
      <c s="6" r="B20" t="n">
        <v>-1533</v>
      </c>
      <c s="6" r="C20" t="n">
        <v>-27828</v>
      </c>
      <c s="6" r="D20" t="n">
        <v>-4026</v>
      </c>
      <c s="6" r="E20" t="n">
        <v>-27385</v>
      </c>
    </row>
    <row spans="1:5" r="21">
      <c s="4" r="A21" t="s">
        <v>88</v>
      </c>
      <c s="6" r="B21" t="n">
        <v>0</v>
      </c>
      <c s="6" r="C21" t="n">
        <v>0</v>
      </c>
      <c s="6" r="D21" t="n">
        <v>0</v>
      </c>
      <c s="6" r="E21" t="n">
        <v>-1723</v>
      </c>
    </row>
    <row spans="1:5" r="22">
      <c s="4" r="A22" t="s">
        <v>89</v>
      </c>
      <c s="6" r="B22" t="n">
        <v>-21</v>
      </c>
      <c s="6" r="C22" t="n">
        <v>-70</v>
      </c>
      <c s="6" r="D22" t="n">
        <v>-44</v>
      </c>
      <c s="6" r="E22" t="n">
        <v>-577</v>
      </c>
    </row>
    <row spans="1:5" r="23">
      <c s="4" r="A23" t="s">
        <v>90</v>
      </c>
      <c s="6" r="B23" t="n">
        <v>2</v>
      </c>
      <c s="6" r="C23" t="n">
        <v>5</v>
      </c>
      <c s="6" r="D23" t="n">
        <v>7</v>
      </c>
      <c s="6" r="E23" t="n">
        <v>14</v>
      </c>
    </row>
    <row spans="1:5" r="24">
      <c s="4" r="A24" t="s">
        <v>91</v>
      </c>
      <c s="6" r="B24" t="n">
        <v>-19</v>
      </c>
      <c s="6" r="C24" t="n">
        <v>-65</v>
      </c>
      <c s="6" r="D24" t="n">
        <v>-37</v>
      </c>
      <c s="6" r="E24" t="n">
        <v>-2286</v>
      </c>
    </row>
    <row spans="1:5" r="25">
      <c s="4" r="A25" t="s">
        <v>92</v>
      </c>
      <c s="6" r="B25" t="n">
        <v>-1552</v>
      </c>
      <c s="6" r="C25" t="n">
        <v>-27893</v>
      </c>
      <c s="6" r="D25" t="n">
        <v>-4063</v>
      </c>
      <c s="6" r="E25" t="n">
        <v>-29671</v>
      </c>
    </row>
    <row spans="1:5" r="26">
      <c s="4" r="A26" t="s">
        <v>93</v>
      </c>
      <c s="6" r="B26" t="n">
        <v>-23</v>
      </c>
      <c s="6" r="C26" t="n">
        <v>107</v>
      </c>
      <c s="6" r="D26" t="n">
        <v>-45</v>
      </c>
      <c s="6" r="E26" t="n">
        <v>28</v>
      </c>
    </row>
    <row spans="1:5" r="27">
      <c s="4" r="A27" t="s">
        <v>94</v>
      </c>
      <c s="7" r="B27" t="n">
        <v>-1575</v>
      </c>
      <c s="7" r="C27" t="n">
        <v>-27786</v>
      </c>
      <c s="7" r="D27" t="n">
        <v>-4108</v>
      </c>
      <c s="7" r="E27" t="n">
        <v>-29643</v>
      </c>
    </row>
    <row spans="1:5" r="28">
      <c s="3" r="A28" t="s">
        <v>95</v>
      </c>
    </row>
    <row spans="1:5" r="29">
      <c s="4" r="A29" t="s">
        <v>96</v>
      </c>
      <c s="8" r="B29" t="n">
        <v>-0.1</v>
      </c>
      <c s="8" r="C29" t="n">
        <v>-1.77</v>
      </c>
      <c s="8" r="D29" t="n">
        <v>-0.26</v>
      </c>
      <c s="8" r="E29" t="n">
        <v>-1.9</v>
      </c>
    </row>
    <row spans="1:5" r="30">
      <c s="4" r="A30" t="s">
        <v>97</v>
      </c>
      <c s="8" r="B30" t="n">
        <v>-0.1</v>
      </c>
      <c s="8" r="C30" t="n">
        <v>-1.77</v>
      </c>
      <c s="8" r="D30" t="n">
        <v>-0.26</v>
      </c>
      <c s="8" r="E30" t="n">
        <v>-1.9</v>
      </c>
    </row>
    <row spans="1:5" r="31">
      <c s="3" r="A31" t="s">
        <v>98</v>
      </c>
    </row>
    <row spans="1:5" r="32">
      <c s="4" r="A32" t="s">
        <v>96</v>
      </c>
      <c s="6" r="B32" t="n">
        <v>15904</v>
      </c>
      <c s="6" r="C32" t="n">
        <v>15679</v>
      </c>
      <c s="6" r="D32" t="n">
        <v>15865</v>
      </c>
      <c s="6" r="E32" t="n">
        <v>15642</v>
      </c>
    </row>
    <row spans="1:5" r="33">
      <c s="4" r="A33" t="s">
        <v>97</v>
      </c>
      <c s="6" r="B33" t="n">
        <v>15904</v>
      </c>
      <c s="6" r="C33" t="n">
        <v>15679</v>
      </c>
      <c s="6" r="D33" t="n">
        <v>15865</v>
      </c>
      <c s="6" r="E33" t="n">
        <v>15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27</v>
      </c>
      <c s="2" r="B1" t="s">
        <v>238</v>
      </c>
    </row>
    <row spans="1:2" r="2">
      <c s="3" r="A2" t="s">
        <v>328</v>
      </c>
    </row>
    <row spans="1:2" r="3">
      <c s="6" r="A3" t="n">
        <v>2016</v>
      </c>
      <c s="7" r="B3" t="n">
        <v>264</v>
      </c>
    </row>
    <row spans="1:2" r="4">
      <c s="6" r="A4" t="n">
        <v>2017</v>
      </c>
      <c s="6" r="B4" t="n">
        <v>289</v>
      </c>
    </row>
    <row spans="1:2" r="5">
      <c s="6" r="A5" t="n">
        <v>2018</v>
      </c>
      <c s="6" r="B5" t="n">
        <v>9</v>
      </c>
    </row>
    <row spans="1:2" r="6">
      <c s="4" r="A6" t="s">
        <v>329</v>
      </c>
      <c s="7" r="B6" t="n">
        <v>5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5</v>
      </c>
    </row>
    <row spans="1:3" r="2">
      <c s="3" r="A2" t="s">
        <v>328</v>
      </c>
    </row>
    <row spans="1:3" r="3">
      <c s="6" r="A3" t="n">
        <v>2016</v>
      </c>
      <c s="7" r="B3" t="n">
        <v>422</v>
      </c>
    </row>
    <row spans="1:3" r="4">
      <c s="6" r="A4" t="n">
        <v>2017</v>
      </c>
      <c s="6" r="B4" t="n">
        <v>89</v>
      </c>
    </row>
    <row spans="1:3" r="5">
      <c s="4" r="A5" t="s">
        <v>331</v>
      </c>
      <c s="6" r="B5" t="n">
        <v>511</v>
      </c>
    </row>
    <row spans="1:3" r="6">
      <c s="4" r="A6" t="s">
        <v>332</v>
      </c>
      <c s="6" r="B6" t="n">
        <v>-23</v>
      </c>
    </row>
    <row spans="1:3" r="7">
      <c s="4" r="A7" t="s">
        <v>333</v>
      </c>
      <c s="6" r="B7" t="n">
        <v>488</v>
      </c>
    </row>
    <row spans="1:3" r="8">
      <c s="4" r="A8" t="s">
        <v>334</v>
      </c>
      <c s="6" r="B8" t="n">
        <v>-488</v>
      </c>
    </row>
    <row spans="1:3" r="9">
      <c s="4" r="A9" t="s">
        <v>335</v>
      </c>
      <c s="7" r="B9" t="n">
        <v>0</v>
      </c>
      <c s="7" r="C9" t="n">
        <v>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spans="1:5" r="1">
      <c s="1" r="A1" t="s">
        <v>336</v>
      </c>
      <c s="2" r="B1" t="s">
        <v>71</v>
      </c>
      <c s="2" r="D1" t="s">
        <v>1</v>
      </c>
    </row>
    <row spans="1:5" r="2">
      <c s="2" r="B2" t="s">
        <v>2</v>
      </c>
      <c s="2" r="C2" t="s">
        <v>72</v>
      </c>
      <c s="2" r="D2" t="s">
        <v>2</v>
      </c>
      <c s="2" r="E2" t="s">
        <v>72</v>
      </c>
    </row>
    <row spans="1:5" r="3">
      <c s="3" r="A3" t="s">
        <v>337</v>
      </c>
    </row>
    <row spans="1:5" r="4">
      <c s="4" r="A4" t="s">
        <v>338</v>
      </c>
      <c s="4" r="D4" t="s">
        <v>339</v>
      </c>
    </row>
    <row spans="1:5" r="5">
      <c s="4" r="A5" t="s">
        <v>250</v>
      </c>
    </row>
    <row spans="1:5" r="6">
      <c s="3" r="A6" t="s">
        <v>337</v>
      </c>
    </row>
    <row spans="1:5" r="7">
      <c s="4" r="A7" t="s">
        <v>340</v>
      </c>
      <c s="7" r="B7" t="n">
        <v>0</v>
      </c>
      <c s="7" r="C7" t="n">
        <v>66000</v>
      </c>
      <c s="7" r="D7" t="n">
        <v>6000</v>
      </c>
      <c s="7" r="E7" t="n">
        <v>300000</v>
      </c>
    </row>
    <row spans="1:5" r="8">
      <c s="4" r="A8" t="s">
        <v>252</v>
      </c>
    </row>
    <row spans="1:5" r="9">
      <c s="3" r="A9" t="s">
        <v>337</v>
      </c>
    </row>
    <row spans="1:5" r="10">
      <c s="4" r="A10" t="s">
        <v>341</v>
      </c>
      <c s="6" r="B10" t="n">
        <v>20000</v>
      </c>
    </row>
    <row spans="1:5" r="11">
      <c s="4" r="A11" t="s">
        <v>342</v>
      </c>
      <c s="7" r="B11" t="n">
        <v>300000</v>
      </c>
      <c s="7" r="C11" t="n">
        <v>200000</v>
      </c>
    </row>
    <row spans="1:5" r="12">
      <c s="4" r="A12" t="s">
        <v>343</v>
      </c>
    </row>
    <row spans="1:5" r="13">
      <c s="3" r="A13" t="s">
        <v>337</v>
      </c>
    </row>
    <row spans="1:5" r="14">
      <c s="4" r="A14" t="s">
        <v>341</v>
      </c>
      <c s="6" r="B14" t="n">
        <v>2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r="A1" t="s">
        <v>344</v>
      </c>
      <c s="2" r="B1" t="s">
        <v>71</v>
      </c>
      <c s="2" r="D1" t="s">
        <v>1</v>
      </c>
    </row>
    <row spans="1:5" r="2">
      <c s="2" r="B2" t="s">
        <v>2</v>
      </c>
      <c s="2" r="C2" t="s">
        <v>72</v>
      </c>
      <c s="2" r="D2" t="s">
        <v>2</v>
      </c>
      <c s="2" r="E2" t="s">
        <v>72</v>
      </c>
    </row>
    <row spans="1:5" r="3">
      <c s="3" r="A3" t="s">
        <v>337</v>
      </c>
    </row>
    <row spans="1:5" r="4">
      <c s="4" r="A4" t="s">
        <v>345</v>
      </c>
      <c s="4" r="B4" t="s">
        <v>346</v>
      </c>
      <c s="4" r="C4" t="s">
        <v>347</v>
      </c>
      <c s="4" r="D4" t="s">
        <v>346</v>
      </c>
      <c s="4" r="E4" t="s">
        <v>346</v>
      </c>
    </row>
    <row spans="1:5" r="5">
      <c s="4" r="A5" t="s">
        <v>348</v>
      </c>
      <c s="4" r="B5" t="s">
        <v>349</v>
      </c>
      <c s="4" r="C5" t="s">
        <v>349</v>
      </c>
      <c s="4" r="D5" t="s">
        <v>349</v>
      </c>
      <c s="4" r="E5" t="s">
        <v>349</v>
      </c>
    </row>
    <row spans="1:5" r="6">
      <c s="4" r="A6" t="s">
        <v>350</v>
      </c>
      <c s="4" r="B6" t="s">
        <v>351</v>
      </c>
      <c s="4" r="C6" t="s">
        <v>351</v>
      </c>
      <c s="4" r="D6" t="s">
        <v>351</v>
      </c>
      <c s="4" r="E6" t="s">
        <v>351</v>
      </c>
    </row>
    <row spans="1:5" r="7">
      <c s="4" r="A7" t="s">
        <v>352</v>
      </c>
      <c s="8" r="B7" t="n">
        <v>6.01</v>
      </c>
      <c s="8" r="C7" t="n">
        <v>3.37</v>
      </c>
      <c s="8" r="D7" t="n">
        <v>5.94</v>
      </c>
      <c s="8" r="E7" t="n">
        <v>6.97</v>
      </c>
    </row>
    <row spans="1:5" r="8">
      <c s="4" r="A8" t="s">
        <v>353</v>
      </c>
      <c s="8" r="B8" t="n">
        <v>2.93</v>
      </c>
      <c s="8" r="C8" t="n">
        <v>1.74</v>
      </c>
      <c s="8" r="D8" t="n">
        <v>2.9</v>
      </c>
      <c s="8" r="E8" t="n">
        <v>3.33</v>
      </c>
    </row>
    <row spans="1:5" r="9">
      <c s="4" r="A9" t="s">
        <v>354</v>
      </c>
    </row>
    <row spans="1:5" r="10">
      <c s="3" r="A10" t="s">
        <v>337</v>
      </c>
    </row>
    <row spans="1:5" r="11">
      <c s="4" r="A11" t="s">
        <v>355</v>
      </c>
      <c s="4" r="B11" t="s">
        <v>356</v>
      </c>
      <c s="4" r="C11" t="s">
        <v>357</v>
      </c>
      <c s="4" r="D11" t="s">
        <v>356</v>
      </c>
      <c s="4" r="E11" t="s">
        <v>357</v>
      </c>
    </row>
    <row spans="1:5" r="12">
      <c s="4" r="A12" t="s">
        <v>358</v>
      </c>
    </row>
    <row spans="1:5" r="13">
      <c s="3" r="A13" t="s">
        <v>337</v>
      </c>
    </row>
    <row spans="1:5" r="14">
      <c s="4" r="A14" t="s">
        <v>355</v>
      </c>
      <c s="4" r="C14" t="s">
        <v>359</v>
      </c>
      <c s="4" r="D14" t="s">
        <v>360</v>
      </c>
      <c s="4" r="E14" t="s">
        <v>3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71</v>
      </c>
      <c s="2" r="D1" t="s">
        <v>1</v>
      </c>
    </row>
    <row spans="1:5" r="2">
      <c s="2" r="B2" t="s">
        <v>2</v>
      </c>
      <c s="2" r="C2" t="s">
        <v>72</v>
      </c>
      <c s="2" r="D2" t="s">
        <v>2</v>
      </c>
      <c s="2" r="E2" t="s">
        <v>72</v>
      </c>
    </row>
    <row spans="1:5" r="3">
      <c s="3" r="A3" t="s">
        <v>362</v>
      </c>
    </row>
    <row spans="1:5" r="4">
      <c s="4" r="A4" t="s">
        <v>363</v>
      </c>
      <c s="7" r="B4" t="n">
        <v>552</v>
      </c>
      <c s="7" r="C4" t="n">
        <v>620</v>
      </c>
      <c s="7" r="D4" t="n">
        <v>1202</v>
      </c>
      <c s="7" r="E4" t="n">
        <v>1064</v>
      </c>
    </row>
    <row spans="1:5" r="5">
      <c s="4" r="A5" t="s">
        <v>364</v>
      </c>
    </row>
    <row spans="1:5" r="6">
      <c s="3" r="A6" t="s">
        <v>362</v>
      </c>
    </row>
    <row spans="1:5" r="7">
      <c s="4" r="A7" t="s">
        <v>363</v>
      </c>
      <c s="6" r="B7" t="n">
        <v>1</v>
      </c>
      <c s="6" r="C7" t="n">
        <v>4</v>
      </c>
      <c s="6" r="D7" t="n">
        <v>4</v>
      </c>
      <c s="6" r="E7" t="n">
        <v>8</v>
      </c>
    </row>
    <row spans="1:5" r="8">
      <c s="4" r="A8" t="s">
        <v>365</v>
      </c>
    </row>
    <row spans="1:5" r="9">
      <c s="3" r="A9" t="s">
        <v>362</v>
      </c>
    </row>
    <row spans="1:5" r="10">
      <c s="4" r="A10" t="s">
        <v>363</v>
      </c>
      <c s="6" r="B10" t="n">
        <v>97</v>
      </c>
      <c s="6" r="C10" t="n">
        <v>60</v>
      </c>
      <c s="6" r="D10" t="n">
        <v>207</v>
      </c>
      <c s="6" r="E10" t="n">
        <v>111</v>
      </c>
    </row>
    <row spans="1:5" r="11">
      <c s="4" r="A11" t="s">
        <v>366</v>
      </c>
    </row>
    <row spans="1:5" r="12">
      <c s="3" r="A12" t="s">
        <v>362</v>
      </c>
    </row>
    <row spans="1:5" r="13">
      <c s="4" r="A13" t="s">
        <v>363</v>
      </c>
      <c s="6" r="B13" t="n">
        <v>141</v>
      </c>
      <c s="6" r="C13" t="n">
        <v>203</v>
      </c>
      <c s="6" r="D13" t="n">
        <v>314</v>
      </c>
      <c s="6" r="E13" t="n">
        <v>333</v>
      </c>
    </row>
    <row spans="1:5" r="14">
      <c s="4" r="A14" t="s">
        <v>367</v>
      </c>
    </row>
    <row spans="1:5" r="15">
      <c s="3" r="A15" t="s">
        <v>362</v>
      </c>
    </row>
    <row spans="1:5" r="16">
      <c s="4" r="A16" t="s">
        <v>363</v>
      </c>
      <c s="7" r="B16" t="n">
        <v>313</v>
      </c>
      <c s="7" r="C16" t="n">
        <v>353</v>
      </c>
      <c s="7" r="D16" t="n">
        <v>677</v>
      </c>
      <c s="7" r="E16" t="n">
        <v>6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8</v>
      </c>
      <c s="2" r="B1" t="s">
        <v>1</v>
      </c>
    </row>
    <row spans="1:2" r="2">
      <c s="2" r="B2" t="s">
        <v>238</v>
      </c>
    </row>
    <row spans="1:2" r="3">
      <c s="3" r="A3" t="s">
        <v>369</v>
      </c>
    </row>
    <row spans="1:2" r="4">
      <c s="4" r="A4" t="s">
        <v>370</v>
      </c>
      <c s="7" r="B4" t="n">
        <v>3115</v>
      </c>
    </row>
    <row spans="1:2" r="5">
      <c s="4" r="A5" t="s">
        <v>371</v>
      </c>
      <c s="4" r="B5"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72</v>
      </c>
    </row>
    <row spans="1:3" r="2">
      <c s="3" r="A2" t="s">
        <v>337</v>
      </c>
    </row>
    <row spans="1:3" r="3">
      <c s="4" r="A3" t="s">
        <v>374</v>
      </c>
      <c s="7" r="B3" t="n">
        <v>1945</v>
      </c>
      <c s="7" r="C3" t="n">
        <v>485</v>
      </c>
    </row>
    <row spans="1:3" r="4">
      <c s="4" r="A4" t="s">
        <v>252</v>
      </c>
    </row>
    <row spans="1:3" r="5">
      <c s="3" r="A5" t="s">
        <v>337</v>
      </c>
    </row>
    <row spans="1:3" r="6">
      <c s="4" r="A6" t="s">
        <v>375</v>
      </c>
      <c s="7" r="B6" t="n">
        <v>1843</v>
      </c>
      <c s="7" r="C6" t="n">
        <v>1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5"/>
    <col customWidth="1" max="7" min="7" width="14"/>
  </cols>
  <sheetData>
    <row spans="1:7" r="1">
      <c s="1" r="A1" t="s">
        <v>376</v>
      </c>
      <c s="2" r="B1" t="s">
        <v>377</v>
      </c>
      <c s="2" r="D1" t="s">
        <v>71</v>
      </c>
      <c s="2" r="F1" t="s">
        <v>1</v>
      </c>
    </row>
    <row spans="1:7" r="2">
      <c s="2" r="B2" t="s">
        <v>378</v>
      </c>
      <c s="2" r="C2" t="s">
        <v>379</v>
      </c>
      <c s="2" r="D2" t="s">
        <v>2</v>
      </c>
      <c s="2" r="E2" t="s">
        <v>72</v>
      </c>
      <c s="2" r="F2" t="s">
        <v>2</v>
      </c>
      <c s="2" r="G2" t="s">
        <v>72</v>
      </c>
    </row>
    <row spans="1:7" r="3">
      <c s="3" r="A3" t="s">
        <v>380</v>
      </c>
    </row>
    <row spans="1:7" r="4">
      <c s="4" r="A4" t="s">
        <v>381</v>
      </c>
      <c s="7" r="F4" t="n">
        <v>250000</v>
      </c>
    </row>
    <row spans="1:7" r="5">
      <c s="4" r="A5" t="s">
        <v>382</v>
      </c>
      <c s="7" r="D5" t="n">
        <v>429000</v>
      </c>
      <c s="6" r="F5" t="n">
        <v>429000</v>
      </c>
    </row>
    <row spans="1:7" r="6">
      <c s="4" r="A6" t="s">
        <v>383</v>
      </c>
      <c s="6" r="D6" t="n">
        <v>500000</v>
      </c>
      <c s="6" r="F6" t="n">
        <v>500000</v>
      </c>
    </row>
    <row spans="1:7" r="7">
      <c s="4" r="A7" t="s">
        <v>384</v>
      </c>
      <c s="6" r="D7" t="n">
        <v>447000</v>
      </c>
      <c s="6" r="F7" t="n">
        <v>447000</v>
      </c>
    </row>
    <row spans="1:7" r="8">
      <c s="4" r="A8" t="s">
        <v>385</v>
      </c>
      <c s="6" r="D8" t="n">
        <v>400000</v>
      </c>
      <c s="6" r="F8" t="n">
        <v>400000</v>
      </c>
    </row>
    <row spans="1:7" r="9">
      <c s="4" r="A9" t="s">
        <v>386</v>
      </c>
    </row>
    <row spans="1:7" r="10">
      <c s="3" r="A10" t="s">
        <v>380</v>
      </c>
    </row>
    <row spans="1:7" r="11">
      <c s="4" r="A11" t="s">
        <v>381</v>
      </c>
      <c s="6" r="F11" t="n">
        <v>25000</v>
      </c>
    </row>
    <row spans="1:7" r="12">
      <c s="4" r="A12" t="s">
        <v>382</v>
      </c>
      <c s="6" r="D12" t="n">
        <v>400000</v>
      </c>
      <c s="6" r="F12" t="n">
        <v>400000</v>
      </c>
    </row>
    <row spans="1:7" r="13">
      <c s="4" r="A13" t="s">
        <v>387</v>
      </c>
    </row>
    <row spans="1:7" r="14">
      <c s="3" r="A14" t="s">
        <v>380</v>
      </c>
    </row>
    <row spans="1:7" r="15">
      <c s="4" r="A15" t="s">
        <v>388</v>
      </c>
      <c s="7" r="C15" t="n">
        <v>6800000</v>
      </c>
    </row>
    <row spans="1:7" r="16">
      <c s="4" r="A16" t="s">
        <v>389</v>
      </c>
      <c s="7" r="B16" t="n">
        <v>703000</v>
      </c>
    </row>
    <row spans="1:7" r="17">
      <c s="4" r="A17" t="s">
        <v>390</v>
      </c>
    </row>
    <row spans="1:7" r="18">
      <c s="3" r="A18" t="s">
        <v>380</v>
      </c>
    </row>
    <row spans="1:7" r="19">
      <c s="4" r="A19" t="s">
        <v>391</v>
      </c>
      <c s="6" r="D19" t="n">
        <v>10000</v>
      </c>
      <c s="7" r="E19" t="n">
        <v>18000</v>
      </c>
      <c s="6" r="F19" t="n">
        <v>20000</v>
      </c>
      <c s="7" r="G19" t="n">
        <v>36000</v>
      </c>
    </row>
    <row spans="1:7" r="20">
      <c s="4" r="A20" t="s">
        <v>392</v>
      </c>
    </row>
    <row spans="1:7" r="21">
      <c s="3" r="A21" t="s">
        <v>380</v>
      </c>
    </row>
    <row spans="1:7" r="22">
      <c s="4" r="A22" t="s">
        <v>391</v>
      </c>
      <c s="7" r="D22" t="n">
        <v>13000</v>
      </c>
      <c s="7" r="E22" t="n">
        <v>28000</v>
      </c>
      <c s="7" r="F22" t="n">
        <v>26000</v>
      </c>
      <c s="7" r="G22" t="n">
        <v>56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25</v>
      </c>
    </row>
    <row spans="1:3" r="2">
      <c s="3" r="A2" t="s">
        <v>394</v>
      </c>
    </row>
    <row spans="1:3" r="3">
      <c s="4" r="A3" t="s">
        <v>395</v>
      </c>
      <c s="7" r="B3" t="n">
        <v>9593</v>
      </c>
      <c s="7" r="C3" t="n">
        <v>13577</v>
      </c>
    </row>
    <row spans="1:3" r="4">
      <c s="4" r="A4" t="s">
        <v>396</v>
      </c>
    </row>
    <row spans="1:3" r="5">
      <c s="3" r="A5" t="s">
        <v>394</v>
      </c>
    </row>
    <row spans="1:3" r="6">
      <c s="4" r="A6" t="s">
        <v>395</v>
      </c>
      <c s="6" r="B6" t="n">
        <v>9593</v>
      </c>
      <c s="6" r="C6" t="n">
        <v>13577</v>
      </c>
    </row>
    <row spans="1:3" r="7">
      <c s="4" r="A7" t="s">
        <v>397</v>
      </c>
    </row>
    <row spans="1:3" r="8">
      <c s="3" r="A8" t="s">
        <v>394</v>
      </c>
    </row>
    <row spans="1:3" r="9">
      <c s="4" r="A9" t="s">
        <v>395</v>
      </c>
      <c s="6" r="B9" t="n">
        <v>9593</v>
      </c>
      <c s="6" r="C9" t="n">
        <v>13577</v>
      </c>
    </row>
    <row spans="1:3" r="10">
      <c s="4" r="A10" t="s">
        <v>398</v>
      </c>
    </row>
    <row spans="1:3" r="11">
      <c s="3" r="A11" t="s">
        <v>394</v>
      </c>
    </row>
    <row spans="1:3" r="12">
      <c s="4" r="A12" t="s">
        <v>395</v>
      </c>
      <c s="7" r="B12" t="n">
        <v>9593</v>
      </c>
      <c s="7" r="C12" t="n">
        <v>135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399</v>
      </c>
      <c s="2" r="B1" t="s">
        <v>71</v>
      </c>
      <c s="2" r="D1" t="s">
        <v>1</v>
      </c>
    </row>
    <row spans="1:5" r="2">
      <c s="2" r="B2" t="s">
        <v>2</v>
      </c>
      <c s="2" r="C2" t="s">
        <v>72</v>
      </c>
      <c s="2" r="D2" t="s">
        <v>2</v>
      </c>
      <c s="2" r="E2" t="s">
        <v>72</v>
      </c>
    </row>
    <row spans="1:5" r="3">
      <c s="3" r="A3" t="s">
        <v>162</v>
      </c>
    </row>
    <row spans="1:5" r="4">
      <c s="4" r="A4" t="s">
        <v>400</v>
      </c>
      <c s="7" r="B4" t="n">
        <v>0</v>
      </c>
      <c s="7" r="D4" t="n">
        <v>0</v>
      </c>
    </row>
    <row spans="1:5" r="5">
      <c s="4" r="A5" t="s">
        <v>401</v>
      </c>
      <c s="6" r="D5" t="n">
        <v>0</v>
      </c>
    </row>
    <row spans="1:5" r="6">
      <c s="4" r="A6" t="s">
        <v>402</v>
      </c>
      <c s="6" r="B6" t="n">
        <v>0</v>
      </c>
      <c s="7" r="D6" t="n">
        <v>0</v>
      </c>
    </row>
    <row spans="1:5" r="7">
      <c s="4" r="A7" t="s">
        <v>403</v>
      </c>
      <c s="4" r="D7" t="s">
        <v>274</v>
      </c>
    </row>
    <row spans="1:5" r="8">
      <c s="4" r="A8" t="s">
        <v>404</v>
      </c>
      <c s="7" r="B8" t="n">
        <v>23000</v>
      </c>
      <c s="7" r="C8" t="n">
        <v>-107000</v>
      </c>
      <c s="7" r="D8" t="n">
        <v>45000</v>
      </c>
      <c s="7" r="E8" t="n">
        <v>-2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2</v>
      </c>
    </row>
    <row spans="1:3" r="3">
      <c s="3" r="A3" t="s">
        <v>100</v>
      </c>
    </row>
    <row spans="1:3" r="4">
      <c s="4" r="A4" t="s">
        <v>101</v>
      </c>
      <c s="7" r="B4" t="n">
        <v>-4108</v>
      </c>
      <c s="7" r="C4" t="n">
        <v>-29643</v>
      </c>
    </row>
    <row spans="1:3" r="5">
      <c s="3" r="A5" t="s">
        <v>102</v>
      </c>
    </row>
    <row spans="1:3" r="6">
      <c s="4" r="A6" t="s">
        <v>103</v>
      </c>
      <c s="6" r="B6" t="n">
        <v>500</v>
      </c>
      <c s="6" r="C6" t="n">
        <v>1362</v>
      </c>
    </row>
    <row spans="1:3" r="7">
      <c s="4" r="A7" t="s">
        <v>104</v>
      </c>
      <c s="6" r="B7" t="n">
        <v>682</v>
      </c>
      <c s="6" r="C7" t="n">
        <v>896</v>
      </c>
    </row>
    <row spans="1:3" r="8">
      <c s="4" r="A8" t="s">
        <v>105</v>
      </c>
      <c s="6" r="B8" t="n">
        <v>102</v>
      </c>
      <c s="6" r="C8" t="n">
        <v>188</v>
      </c>
    </row>
    <row spans="1:3" r="9">
      <c s="4" r="A9" t="s">
        <v>106</v>
      </c>
      <c s="6" r="B9" t="n">
        <v>1202</v>
      </c>
      <c s="6" r="C9" t="n">
        <v>1064</v>
      </c>
    </row>
    <row spans="1:3" r="10">
      <c s="4" r="A10" t="s">
        <v>107</v>
      </c>
      <c s="6" r="B10" t="n">
        <v>-4</v>
      </c>
      <c s="6" r="C10" t="n">
        <v>323</v>
      </c>
    </row>
    <row spans="1:3" r="11">
      <c s="4" r="A11" t="s">
        <v>108</v>
      </c>
      <c s="6" r="B11" t="n">
        <v>46</v>
      </c>
      <c s="6" r="C11" t="n">
        <v>92</v>
      </c>
    </row>
    <row spans="1:3" r="12">
      <c s="4" r="A12" t="s">
        <v>109</v>
      </c>
      <c s="6" r="B12" t="n">
        <v>0</v>
      </c>
      <c s="6" r="C12" t="n">
        <v>1723</v>
      </c>
    </row>
    <row spans="1:3" r="13">
      <c s="4" r="A13" t="s">
        <v>110</v>
      </c>
      <c s="6" r="B13" t="n">
        <v>-249</v>
      </c>
    </row>
    <row spans="1:3" r="14">
      <c s="4" r="A14" t="s">
        <v>85</v>
      </c>
      <c s="6" r="C14" t="n">
        <v>27443</v>
      </c>
    </row>
    <row spans="1:3" r="15">
      <c s="4" r="A15" t="s">
        <v>111</v>
      </c>
      <c s="6" r="B15" t="n">
        <v>9</v>
      </c>
      <c s="6" r="C15" t="n">
        <v>123</v>
      </c>
    </row>
    <row spans="1:3" r="16">
      <c s="3" r="A16" t="s">
        <v>112</v>
      </c>
    </row>
    <row spans="1:3" r="17">
      <c s="4" r="A17" t="s">
        <v>113</v>
      </c>
      <c s="6" r="B17" t="n">
        <v>1412</v>
      </c>
      <c s="6" r="C17" t="n">
        <v>1691</v>
      </c>
    </row>
    <row spans="1:3" r="18">
      <c s="4" r="A18" t="s">
        <v>114</v>
      </c>
      <c s="6" r="B18" t="n">
        <v>-152</v>
      </c>
      <c s="6" r="C18" t="n">
        <v>-993</v>
      </c>
    </row>
    <row spans="1:3" r="19">
      <c s="4" r="A19" t="s">
        <v>115</v>
      </c>
      <c s="6" r="B19" t="n">
        <v>-378</v>
      </c>
      <c s="6" r="C19" t="n">
        <v>65</v>
      </c>
    </row>
    <row spans="1:3" r="20">
      <c s="4" r="A20" t="s">
        <v>38</v>
      </c>
      <c s="6" r="B20" t="n">
        <v>-100</v>
      </c>
      <c s="6" r="C20" t="n">
        <v>-347</v>
      </c>
    </row>
    <row spans="1:3" r="21">
      <c s="4" r="A21" t="s">
        <v>116</v>
      </c>
      <c s="6" r="B21" t="n">
        <v>-689</v>
      </c>
      <c s="6" r="C21" t="n">
        <v>-1802</v>
      </c>
    </row>
    <row spans="1:3" r="22">
      <c s="4" r="A22" t="s">
        <v>41</v>
      </c>
      <c s="6" r="B22" t="n">
        <v>-1236</v>
      </c>
      <c s="6" r="C22" t="n">
        <v>-1962</v>
      </c>
    </row>
    <row spans="1:3" r="23">
      <c s="4" r="A23" t="s">
        <v>117</v>
      </c>
      <c s="6" r="B23" t="n">
        <v>1145</v>
      </c>
      <c s="6" r="C23" t="n">
        <v>29866</v>
      </c>
    </row>
    <row spans="1:3" r="24">
      <c s="4" r="A24" t="s">
        <v>118</v>
      </c>
      <c s="6" r="B24" t="n">
        <v>-2963</v>
      </c>
      <c s="6" r="C24" t="n">
        <v>223</v>
      </c>
    </row>
    <row spans="1:3" r="25">
      <c s="3" r="A25" t="s">
        <v>119</v>
      </c>
    </row>
    <row spans="1:3" r="26">
      <c s="4" r="A26" t="s">
        <v>120</v>
      </c>
      <c s="6" r="B26" t="n">
        <v>-3</v>
      </c>
      <c s="6" r="C26" t="n">
        <v>-36</v>
      </c>
    </row>
    <row spans="1:3" r="27">
      <c s="4" r="A27" t="s">
        <v>121</v>
      </c>
      <c s="6" r="B27" t="n">
        <v>-223</v>
      </c>
      <c s="6" r="C27" t="n">
        <v>-799</v>
      </c>
    </row>
    <row spans="1:3" r="28">
      <c s="4" r="A28" t="s">
        <v>122</v>
      </c>
      <c s="6" r="B28" t="n">
        <v>-6</v>
      </c>
      <c s="6" r="C28" t="n">
        <v>-1700</v>
      </c>
    </row>
    <row spans="1:3" r="29">
      <c s="4" r="A29" t="s">
        <v>123</v>
      </c>
      <c s="6" r="B29" t="n">
        <v>-232</v>
      </c>
      <c s="6" r="C29" t="n">
        <v>-2535</v>
      </c>
    </row>
    <row spans="1:3" r="30">
      <c s="3" r="A30" t="s">
        <v>124</v>
      </c>
    </row>
    <row spans="1:3" r="31">
      <c s="4" r="A31" t="s">
        <v>125</v>
      </c>
      <c s="6" r="B31" t="n">
        <v>10</v>
      </c>
      <c s="6" r="C31" t="n">
        <v>327</v>
      </c>
    </row>
    <row spans="1:3" r="32">
      <c s="4" r="A32" t="s">
        <v>126</v>
      </c>
      <c s="6" r="B32" t="n">
        <v>-65</v>
      </c>
      <c s="6" r="C32" t="n">
        <v>-84</v>
      </c>
    </row>
    <row spans="1:3" r="33">
      <c s="4" r="A33" t="s">
        <v>127</v>
      </c>
      <c s="6" r="B33" t="n">
        <v>-562</v>
      </c>
      <c s="6" r="C33" t="n">
        <v>-693</v>
      </c>
    </row>
    <row spans="1:3" r="34">
      <c s="4" r="A34" t="s">
        <v>128</v>
      </c>
      <c s="6" r="C34" t="n">
        <v>-11250</v>
      </c>
    </row>
    <row spans="1:3" r="35">
      <c s="4" r="A35" t="s">
        <v>129</v>
      </c>
      <c s="6" r="B35" t="n">
        <v>-617</v>
      </c>
      <c s="6" r="C35" t="n">
        <v>-11700</v>
      </c>
    </row>
    <row spans="1:3" r="36">
      <c s="4" r="A36" t="s">
        <v>130</v>
      </c>
      <c s="6" r="B36" t="n">
        <v>-3812</v>
      </c>
      <c s="6" r="C36" t="n">
        <v>-14012</v>
      </c>
    </row>
    <row spans="1:3" r="37">
      <c s="4" r="A37" t="s">
        <v>131</v>
      </c>
      <c s="6" r="B37" t="n">
        <v>15280</v>
      </c>
      <c s="6" r="C37" t="n">
        <v>32220</v>
      </c>
    </row>
    <row spans="1:3" r="38">
      <c s="4" r="A38" t="s">
        <v>132</v>
      </c>
      <c s="6" r="B38" t="n">
        <v>11468</v>
      </c>
      <c s="6" r="C38" t="n">
        <v>18208</v>
      </c>
    </row>
    <row spans="1:3" r="39">
      <c s="3" r="A39" t="s">
        <v>133</v>
      </c>
    </row>
    <row spans="1:3" r="40">
      <c s="4" r="A40" t="s">
        <v>134</v>
      </c>
      <c s="6" r="B40" t="n">
        <v>50</v>
      </c>
      <c s="6" r="C40" t="n">
        <v>471</v>
      </c>
    </row>
    <row spans="1:3" r="41">
      <c s="4" r="A41" t="s">
        <v>135</v>
      </c>
      <c s="7" r="B41" t="n">
        <v>49</v>
      </c>
      <c s="7" r="C41" t="n">
        <v>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05</v>
      </c>
      <c s="2" r="B1" t="s">
        <v>263</v>
      </c>
      <c s="2" r="C1" t="s">
        <v>283</v>
      </c>
      <c s="2" r="D1" t="s">
        <v>2</v>
      </c>
      <c s="2" r="E1" t="s">
        <v>2</v>
      </c>
      <c s="2" r="F1" t="s">
        <v>72</v>
      </c>
      <c s="2" r="G1" t="s">
        <v>257</v>
      </c>
      <c s="2" r="H1" t="s">
        <v>25</v>
      </c>
      <c s="2" r="I1" t="s">
        <v>264</v>
      </c>
    </row>
    <row spans="1:9" r="2">
      <c s="3" r="A2" t="s">
        <v>406</v>
      </c>
    </row>
    <row spans="1:9" r="3">
      <c s="4" r="A3" t="s">
        <v>407</v>
      </c>
      <c s="4" r="E3" t="s">
        <v>408</v>
      </c>
    </row>
    <row spans="1:9" r="4">
      <c s="4" r="A4" t="s">
        <v>284</v>
      </c>
      <c s="7" r="E4" t="n">
        <v>6000</v>
      </c>
      <c s="7" r="F4" t="n">
        <v>1700000</v>
      </c>
    </row>
    <row spans="1:9" r="5">
      <c s="4" r="A5" t="s">
        <v>35</v>
      </c>
      <c s="7" r="D5" t="n">
        <v>14491000</v>
      </c>
      <c s="6" r="E5" t="n">
        <v>14491000</v>
      </c>
      <c s="7" r="H5" t="n">
        <v>14198000</v>
      </c>
      <c s="7" r="I5" t="n">
        <v>27263000</v>
      </c>
    </row>
    <row spans="1:9" r="6">
      <c s="4" r="A6" t="s">
        <v>204</v>
      </c>
    </row>
    <row spans="1:9" r="7">
      <c s="3" r="A7" t="s">
        <v>406</v>
      </c>
    </row>
    <row spans="1:9" r="8">
      <c s="4" r="A8" t="s">
        <v>284</v>
      </c>
      <c s="7" r="B8" t="n">
        <v>1700000</v>
      </c>
      <c s="7" r="C8" t="n">
        <v>6000</v>
      </c>
      <c s="6" r="E8" t="n">
        <v>1700000</v>
      </c>
    </row>
    <row spans="1:9" r="9">
      <c s="4" r="A9" t="s">
        <v>35</v>
      </c>
      <c s="7" r="B9" t="n">
        <v>800000</v>
      </c>
      <c s="7" r="D9" t="n">
        <v>800000</v>
      </c>
      <c s="7" r="E9" t="n">
        <v>800000</v>
      </c>
    </row>
    <row spans="1:9" r="10">
      <c s="4" r="A10" t="s">
        <v>201</v>
      </c>
    </row>
    <row spans="1:9" r="11">
      <c s="3" r="A11" t="s">
        <v>406</v>
      </c>
    </row>
    <row spans="1:9" r="12">
      <c s="4" r="A12" t="s">
        <v>35</v>
      </c>
      <c s="7" r="G12" t="n">
        <v>293000</v>
      </c>
    </row>
    <row spans="1:9" r="13">
      <c s="4" r="A13" t="s">
        <v>260</v>
      </c>
    </row>
    <row spans="1:9" r="14">
      <c s="3" r="A14" t="s">
        <v>406</v>
      </c>
    </row>
    <row spans="1:9" r="15">
      <c s="4" r="A15" t="s">
        <v>409</v>
      </c>
      <c s="4" r="D15" t="s">
        <v>410</v>
      </c>
      <c s="4" r="E15" t="s">
        <v>410</v>
      </c>
    </row>
    <row spans="1:9" r="16">
      <c s="4" r="A16" t="s">
        <v>35</v>
      </c>
      <c s="7" r="C16" t="n">
        <v>307000</v>
      </c>
      <c s="7" r="D16" t="n">
        <v>8756000</v>
      </c>
      <c s="7" r="E16" t="n">
        <v>8756000</v>
      </c>
      <c s="6" r="H16" t="n">
        <v>8463000</v>
      </c>
      <c s="6" r="I16" t="n">
        <v>7663000</v>
      </c>
    </row>
    <row spans="1:9" r="17">
      <c s="4" r="A17" t="s">
        <v>411</v>
      </c>
    </row>
    <row spans="1:9" r="18">
      <c s="3" r="A18" t="s">
        <v>406</v>
      </c>
    </row>
    <row spans="1:9" r="19">
      <c s="4" r="A19" t="s">
        <v>412</v>
      </c>
      <c s="6" r="D19" t="n">
        <v>-14000</v>
      </c>
    </row>
    <row spans="1:9" r="20">
      <c s="4" r="A20" t="s">
        <v>413</v>
      </c>
    </row>
    <row spans="1:9" r="21">
      <c s="3" r="A21" t="s">
        <v>406</v>
      </c>
    </row>
    <row spans="1:9" r="22">
      <c s="4" r="A22" t="s">
        <v>35</v>
      </c>
      <c s="7" r="D22" t="n">
        <v>293000</v>
      </c>
      <c s="7" r="E22" t="n">
        <v>293000</v>
      </c>
    </row>
    <row spans="1:9" r="23">
      <c s="4" r="A23" t="s">
        <v>414</v>
      </c>
    </row>
    <row spans="1:9" r="24">
      <c s="3" r="A24" t="s">
        <v>406</v>
      </c>
    </row>
    <row spans="1:9" r="25">
      <c s="4" r="A25" t="s">
        <v>409</v>
      </c>
      <c s="4" r="D25" t="s">
        <v>415</v>
      </c>
      <c s="4" r="E25" t="s">
        <v>415</v>
      </c>
    </row>
    <row spans="1:9" r="26">
      <c s="4" r="A26" t="s">
        <v>35</v>
      </c>
      <c s="7" r="D26" t="n">
        <v>5735000</v>
      </c>
      <c s="7" r="E26" t="n">
        <v>5735000</v>
      </c>
      <c s="7" r="H26" t="n">
        <v>5735000</v>
      </c>
      <c s="7" r="I26" t="n">
        <v>19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16</v>
      </c>
      <c s="2" r="B1" t="s">
        <v>1</v>
      </c>
      <c s="2" r="C1" t="s">
        <v>417</v>
      </c>
    </row>
    <row spans="1:5" r="2">
      <c s="2" r="B2" t="s">
        <v>2</v>
      </c>
      <c s="2" r="C2" t="s">
        <v>25</v>
      </c>
      <c s="2" r="D2" t="s">
        <v>264</v>
      </c>
      <c s="2" r="E2" t="s">
        <v>418</v>
      </c>
    </row>
    <row spans="1:5" r="3">
      <c s="3" r="A3" t="s">
        <v>406</v>
      </c>
    </row>
    <row spans="1:5" r="4">
      <c s="4" r="A4" t="s">
        <v>419</v>
      </c>
      <c s="7" r="B4" t="n">
        <v>14</v>
      </c>
      <c s="7" r="C4" t="n">
        <v>116</v>
      </c>
    </row>
    <row spans="1:5" r="5">
      <c s="4" r="A5" t="s">
        <v>420</v>
      </c>
      <c s="6" r="B5" t="n">
        <v>55300</v>
      </c>
      <c s="7" r="E5" t="n">
        <v>47937</v>
      </c>
    </row>
    <row spans="1:5" r="6">
      <c s="4" r="A6" t="s">
        <v>421</v>
      </c>
      <c s="6" r="B6" t="n">
        <v>-40809</v>
      </c>
      <c s="6" r="E6" t="n">
        <v>-26828</v>
      </c>
    </row>
    <row spans="1:5" r="7">
      <c s="4" r="A7" t="s">
        <v>422</v>
      </c>
      <c s="6" r="B7" t="n">
        <v>14491</v>
      </c>
      <c s="6" r="C7" t="n">
        <v>14198</v>
      </c>
      <c s="7" r="D7" t="n">
        <v>27263</v>
      </c>
    </row>
    <row spans="1:5" r="8">
      <c s="4" r="A8" t="s">
        <v>423</v>
      </c>
      <c s="6" r="C8" t="n">
        <v>-13981</v>
      </c>
    </row>
    <row spans="1:5" r="9">
      <c s="4" r="A9" t="s">
        <v>322</v>
      </c>
    </row>
    <row spans="1:5" r="10">
      <c s="3" r="A10" t="s">
        <v>406</v>
      </c>
    </row>
    <row spans="1:5" r="11">
      <c s="4" r="A11" t="s">
        <v>424</v>
      </c>
      <c s="6" r="D11" t="n">
        <v>6154</v>
      </c>
    </row>
    <row spans="1:5" r="12">
      <c s="4" r="A12" t="s">
        <v>204</v>
      </c>
    </row>
    <row spans="1:5" r="13">
      <c s="3" r="A13" t="s">
        <v>406</v>
      </c>
    </row>
    <row spans="1:5" r="14">
      <c s="4" r="A14" t="s">
        <v>424</v>
      </c>
      <c s="6" r="B14" t="n">
        <v>307</v>
      </c>
      <c s="6" r="C14" t="n">
        <v>800</v>
      </c>
    </row>
    <row spans="1:5" r="15">
      <c s="4" r="A15" t="s">
        <v>422</v>
      </c>
      <c s="6" r="B15" t="n">
        <v>800</v>
      </c>
    </row>
    <row spans="1:5" r="16">
      <c s="4" r="A16" t="s">
        <v>260</v>
      </c>
    </row>
    <row spans="1:5" r="17">
      <c s="3" r="A17" t="s">
        <v>406</v>
      </c>
    </row>
    <row spans="1:5" r="18">
      <c s="4" r="A18" t="s">
        <v>419</v>
      </c>
      <c s="6" r="B18" t="n">
        <v>14</v>
      </c>
    </row>
    <row spans="1:5" r="19">
      <c s="4" r="A19" t="s">
        <v>420</v>
      </c>
      <c s="6" r="B19" t="n">
        <v>1093</v>
      </c>
    </row>
    <row spans="1:5" r="20">
      <c s="4" r="A20" t="s">
        <v>425</v>
      </c>
      <c s="6" r="B20" t="n">
        <v>7663</v>
      </c>
      <c s="6" r="E20" t="n">
        <v>7663</v>
      </c>
    </row>
    <row spans="1:5" r="21">
      <c s="4" r="A21" t="s">
        <v>422</v>
      </c>
      <c s="6" r="B21" t="n">
        <v>8756</v>
      </c>
      <c s="6" r="C21" t="n">
        <v>8463</v>
      </c>
      <c s="6" r="D21" t="n">
        <v>7663</v>
      </c>
    </row>
    <row spans="1:5" r="22">
      <c s="4" r="A22" t="s">
        <v>426</v>
      </c>
    </row>
    <row spans="1:5" r="23">
      <c s="3" r="A23" t="s">
        <v>406</v>
      </c>
    </row>
    <row spans="1:5" r="24">
      <c s="4" r="A24" t="s">
        <v>424</v>
      </c>
      <c s="6" r="B24" t="n">
        <v>307</v>
      </c>
      <c s="6" r="C24" t="n">
        <v>800</v>
      </c>
    </row>
    <row spans="1:5" r="25">
      <c s="4" r="A25" t="s">
        <v>414</v>
      </c>
    </row>
    <row spans="1:5" r="26">
      <c s="3" r="A26" t="s">
        <v>406</v>
      </c>
    </row>
    <row spans="1:5" r="27">
      <c s="4" r="A27" t="s">
        <v>419</v>
      </c>
      <c s="6" r="C27" t="n">
        <v>116</v>
      </c>
    </row>
    <row spans="1:5" r="28">
      <c s="4" r="A28" t="s">
        <v>420</v>
      </c>
      <c s="6" r="B28" t="n">
        <v>6270</v>
      </c>
    </row>
    <row spans="1:5" r="29">
      <c s="4" r="A29" t="s">
        <v>425</v>
      </c>
      <c s="6" r="B29" t="n">
        <v>13446</v>
      </c>
      <c s="7" r="E29" t="n">
        <v>13446</v>
      </c>
    </row>
    <row spans="1:5" r="30">
      <c s="4" r="A30" t="s">
        <v>421</v>
      </c>
      <c s="6" r="B30" t="n">
        <v>-13981</v>
      </c>
    </row>
    <row spans="1:5" r="31">
      <c s="4" r="A31" t="s">
        <v>422</v>
      </c>
      <c s="7" r="B31" t="n">
        <v>5735</v>
      </c>
      <c s="6" r="C31" t="n">
        <v>5735</v>
      </c>
      <c s="6" r="D31" t="n">
        <v>19600</v>
      </c>
    </row>
    <row spans="1:5" r="32">
      <c s="4" r="A32" t="s">
        <v>423</v>
      </c>
      <c s="7" r="C32" t="n">
        <v>-13981</v>
      </c>
    </row>
    <row spans="1:5" r="33">
      <c s="4" r="A33" t="s">
        <v>427</v>
      </c>
    </row>
    <row spans="1:5" r="34">
      <c s="3" r="A34" t="s">
        <v>406</v>
      </c>
    </row>
    <row spans="1:5" r="35">
      <c s="4" r="A35" t="s">
        <v>424</v>
      </c>
      <c s="7" r="D35" t="n">
        <v>615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spans="1:5" r="1">
      <c s="1" r="A1" t="s">
        <v>428</v>
      </c>
      <c s="2" r="B1" t="s">
        <v>71</v>
      </c>
      <c s="2" r="D1" t="s">
        <v>1</v>
      </c>
    </row>
    <row spans="1:5" r="2">
      <c s="2" r="B2" t="s">
        <v>238</v>
      </c>
      <c s="2" r="C2" t="s">
        <v>309</v>
      </c>
      <c s="2" r="D2" t="s">
        <v>239</v>
      </c>
      <c s="2" r="E2" t="s">
        <v>309</v>
      </c>
    </row>
    <row spans="1:5" r="3">
      <c s="3" r="A3" t="s">
        <v>429</v>
      </c>
    </row>
    <row spans="1:5" r="4">
      <c s="4" r="A4" t="s">
        <v>430</v>
      </c>
      <c s="6" r="D4" t="n">
        <v>2</v>
      </c>
    </row>
    <row spans="1:5" r="5">
      <c s="4" r="A5" t="s">
        <v>431</v>
      </c>
      <c s="7" r="B5" t="n">
        <v>7369000</v>
      </c>
      <c s="7" r="C5" t="n">
        <v>11143000</v>
      </c>
      <c s="7" r="D5" t="n">
        <v>13407000</v>
      </c>
      <c s="7" r="E5" t="n">
        <v>24363000</v>
      </c>
    </row>
    <row spans="1:5" r="6">
      <c s="4" r="A6" t="s">
        <v>432</v>
      </c>
    </row>
    <row spans="1:5" r="7">
      <c s="3" r="A7" t="s">
        <v>429</v>
      </c>
    </row>
    <row spans="1:5" r="8">
      <c s="4" r="A8" t="s">
        <v>431</v>
      </c>
      <c s="7" r="D8"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71</v>
      </c>
      <c s="2" r="D1" t="s">
        <v>1</v>
      </c>
    </row>
    <row spans="1:5" r="2">
      <c s="2" r="B2" t="s">
        <v>2</v>
      </c>
      <c s="2" r="C2" t="s">
        <v>72</v>
      </c>
      <c s="2" r="D2" t="s">
        <v>2</v>
      </c>
      <c s="2" r="E2" t="s">
        <v>72</v>
      </c>
    </row>
    <row spans="1:5" r="3">
      <c s="3" r="A3" t="s">
        <v>434</v>
      </c>
    </row>
    <row spans="1:5" r="4">
      <c s="4" r="A4" t="s">
        <v>76</v>
      </c>
      <c s="7" r="B4" t="n">
        <v>7369</v>
      </c>
      <c s="7" r="C4" t="n">
        <v>11143</v>
      </c>
      <c s="7" r="D4" t="n">
        <v>13407</v>
      </c>
      <c s="7" r="E4" t="n">
        <v>24363</v>
      </c>
    </row>
    <row spans="1:5" r="5">
      <c s="3" r="A5" t="s">
        <v>435</v>
      </c>
    </row>
    <row spans="1:5" r="6">
      <c s="4" r="A6" t="s">
        <v>436</v>
      </c>
      <c s="6" r="B6" t="n">
        <v>5702</v>
      </c>
      <c s="6" r="C6" t="n">
        <v>7878</v>
      </c>
      <c s="6" r="D6" t="n">
        <v>9888</v>
      </c>
      <c s="6" r="E6" t="n">
        <v>17240</v>
      </c>
    </row>
    <row spans="1:5" r="7">
      <c s="3" r="A7" t="s">
        <v>437</v>
      </c>
    </row>
    <row spans="1:5" r="8">
      <c s="4" r="A8" t="s">
        <v>438</v>
      </c>
      <c s="6" r="B8" t="n">
        <v>706</v>
      </c>
      <c s="6" r="C8" t="n">
        <v>-25436</v>
      </c>
      <c s="6" r="D8" t="n">
        <v>-99</v>
      </c>
      <c s="6" r="E8" t="n">
        <v>-22719</v>
      </c>
    </row>
    <row spans="1:5" r="9">
      <c s="4" r="A9" t="s">
        <v>439</v>
      </c>
      <c s="6" r="B9" t="n">
        <v>-2239</v>
      </c>
      <c s="6" r="C9" t="n">
        <v>-2392</v>
      </c>
      <c s="6" r="D9" t="n">
        <v>-3927</v>
      </c>
      <c s="6" r="E9" t="n">
        <v>-4666</v>
      </c>
    </row>
    <row spans="1:5" r="10">
      <c s="4" r="A10" t="s">
        <v>89</v>
      </c>
      <c s="6" r="B10" t="n">
        <v>-21</v>
      </c>
      <c s="6" r="C10" t="n">
        <v>-70</v>
      </c>
      <c s="6" r="D10" t="n">
        <v>-44</v>
      </c>
      <c s="6" r="E10" t="n">
        <v>-577</v>
      </c>
    </row>
    <row spans="1:5" r="11">
      <c s="4" r="A11" t="s">
        <v>440</v>
      </c>
      <c s="6" r="B11" t="n">
        <v>0</v>
      </c>
      <c s="6" r="C11" t="n">
        <v>0</v>
      </c>
      <c s="6" r="D11" t="n">
        <v>0</v>
      </c>
      <c s="6" r="E11" t="n">
        <v>-1723</v>
      </c>
    </row>
    <row spans="1:5" r="12">
      <c s="4" r="A12" t="s">
        <v>90</v>
      </c>
      <c s="6" r="B12" t="n">
        <v>2</v>
      </c>
      <c s="6" r="C12" t="n">
        <v>5</v>
      </c>
      <c s="6" r="D12" t="n">
        <v>7</v>
      </c>
      <c s="6" r="E12" t="n">
        <v>14</v>
      </c>
    </row>
    <row spans="1:5" r="13">
      <c s="4" r="A13" t="s">
        <v>92</v>
      </c>
      <c s="6" r="B13" t="n">
        <v>-1552</v>
      </c>
      <c s="6" r="C13" t="n">
        <v>-27893</v>
      </c>
      <c s="6" r="D13" t="n">
        <v>-4063</v>
      </c>
      <c s="6" r="E13" t="n">
        <v>-29671</v>
      </c>
    </row>
    <row spans="1:5" r="14">
      <c s="4" r="A14" t="s">
        <v>260</v>
      </c>
    </row>
    <row spans="1:5" r="15">
      <c s="3" r="A15" t="s">
        <v>434</v>
      </c>
    </row>
    <row spans="1:5" r="16">
      <c s="4" r="A16" t="s">
        <v>76</v>
      </c>
      <c s="6" r="B16" t="n">
        <v>4897</v>
      </c>
      <c s="6" r="C16" t="n">
        <v>4955</v>
      </c>
      <c s="6" r="D16" t="n">
        <v>8827</v>
      </c>
      <c s="6" r="E16" t="n">
        <v>9743</v>
      </c>
    </row>
    <row spans="1:5" r="17">
      <c s="3" r="A17" t="s">
        <v>435</v>
      </c>
    </row>
    <row spans="1:5" r="18">
      <c s="4" r="A18" t="s">
        <v>436</v>
      </c>
      <c s="6" r="B18" t="n">
        <v>4394</v>
      </c>
      <c s="6" r="C18" t="n">
        <v>4090</v>
      </c>
      <c s="6" r="D18" t="n">
        <v>7843</v>
      </c>
      <c s="6" r="E18" t="n">
        <v>8037</v>
      </c>
    </row>
    <row spans="1:5" r="19">
      <c s="3" r="A19" t="s">
        <v>437</v>
      </c>
    </row>
    <row spans="1:5" r="20">
      <c s="4" r="A20" t="s">
        <v>438</v>
      </c>
      <c s="6" r="B20" t="n">
        <v>2042</v>
      </c>
      <c s="6" r="C20" t="n">
        <v>2033</v>
      </c>
      <c s="6" r="D20" t="n">
        <v>3244</v>
      </c>
      <c s="6" r="E20" t="n">
        <v>3793</v>
      </c>
    </row>
    <row spans="1:5" r="21">
      <c s="4" r="A21" t="s">
        <v>414</v>
      </c>
    </row>
    <row spans="1:5" r="22">
      <c s="3" r="A22" t="s">
        <v>434</v>
      </c>
    </row>
    <row spans="1:5" r="23">
      <c s="4" r="A23" t="s">
        <v>76</v>
      </c>
      <c s="6" r="B23" t="n">
        <v>2472</v>
      </c>
      <c s="6" r="C23" t="n">
        <v>6188</v>
      </c>
      <c s="6" r="D23" t="n">
        <v>4580</v>
      </c>
      <c s="6" r="E23" t="n">
        <v>14620</v>
      </c>
    </row>
    <row spans="1:5" r="24">
      <c s="3" r="A24" t="s">
        <v>435</v>
      </c>
    </row>
    <row spans="1:5" r="25">
      <c s="4" r="A25" t="s">
        <v>436</v>
      </c>
      <c s="6" r="B25" t="n">
        <v>1308</v>
      </c>
      <c s="6" r="C25" t="n">
        <v>3788</v>
      </c>
      <c s="6" r="D25" t="n">
        <v>2045</v>
      </c>
      <c s="6" r="E25" t="n">
        <v>9203</v>
      </c>
    </row>
    <row spans="1:5" r="26">
      <c s="3" r="A26" t="s">
        <v>437</v>
      </c>
    </row>
    <row spans="1:5" r="27">
      <c s="4" r="A27" t="s">
        <v>438</v>
      </c>
      <c s="7" r="B27" t="n">
        <v>-1336</v>
      </c>
      <c s="7" r="C27" t="n">
        <v>-27469</v>
      </c>
      <c s="7" r="D27" t="n">
        <v>-3343</v>
      </c>
      <c s="7" r="E27" t="n">
        <v>-265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4</v>
      </c>
      <c s="2" r="B1" t="s">
        <v>1</v>
      </c>
    </row>
    <row spans="1:2" r="2">
      <c s="2" r="B2" t="s">
        <v>2</v>
      </c>
    </row>
    <row spans="1:2" r="3">
      <c s="3" r="A3" t="s">
        <v>145</v>
      </c>
    </row>
    <row spans="1:2" r="4">
      <c s="4" r="A4" t="s">
        <v>11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Loss per Common Share</vt:lpstr>
      <vt:lpstr>Business Combinations</vt:lpstr>
      <vt:lpstr>Inventory</vt:lpstr>
      <vt:lpstr>Long Term Debt</vt:lpstr>
      <vt:lpstr>Lease Commitments</vt:lpstr>
      <vt:lpstr>Stock-Based Compensation</vt:lpstr>
      <vt:lpstr>Commitments and Contingencies</vt:lpstr>
      <vt:lpstr>Fair Value Measurements</vt:lpstr>
      <vt:lpstr>Income Taxes</vt:lpstr>
      <vt:lpstr>Long-lived assets</vt:lpstr>
      <vt:lpstr>Goodwill</vt:lpstr>
      <vt:lpstr>Segment Reporting</vt:lpstr>
      <vt:lpstr>Recent Accounting Pronouncement</vt:lpstr>
      <vt:lpstr>Basis of Presentation and Sig20</vt:lpstr>
      <vt:lpstr>Loss per Common Share (Tables)</vt:lpstr>
      <vt:lpstr>Business Combinations (Tables)</vt:lpstr>
      <vt:lpstr>Inventory (Tables)</vt:lpstr>
      <vt:lpstr>Long Term Debt (Tables)</vt:lpstr>
      <vt:lpstr>Lease Commitments (Tables)</vt:lpstr>
      <vt:lpstr>Stock-Based Compensation (Table</vt:lpstr>
      <vt:lpstr>Fair Value Measurements (Tables</vt:lpstr>
      <vt:lpstr>Goodwill (Tables)</vt:lpstr>
      <vt:lpstr>Segment Reporting (Tables)</vt:lpstr>
      <vt:lpstr>Basis of Presentation and Sig30</vt:lpstr>
      <vt:lpstr>Loss per Common Share - Calcula</vt:lpstr>
      <vt:lpstr>Loss per Common Share - Exercis</vt:lpstr>
      <vt:lpstr>Business Combinations - Acquisi</vt:lpstr>
      <vt:lpstr>Business Combinations - Allocat</vt:lpstr>
      <vt:lpstr>Business Combinations - Acqui35</vt:lpstr>
      <vt:lpstr>Inventory - Components of Inven</vt:lpstr>
      <vt:lpstr>Long Term Debt - Additional Inf</vt:lpstr>
      <vt:lpstr>Long Term Debt - Interest Expen</vt:lpstr>
      <vt:lpstr>Lease Commitments - Additional </vt:lpstr>
      <vt:lpstr>Lease Commitments - Future Mini</vt:lpstr>
      <vt:lpstr>Lease Commitments - Future Mi41</vt:lpstr>
      <vt:lpstr>Stock-Based Compensation - Addi</vt:lpstr>
      <vt:lpstr>Stock-Based Compensation - Opti</vt:lpstr>
      <vt:lpstr>Stock-Based Compensation - Stoc</vt:lpstr>
      <vt:lpstr>Stock-Based Compensation - Unre</vt:lpstr>
      <vt:lpstr>Stock-Based Compensation - Aggr</vt:lpstr>
      <vt:lpstr>Commitments and Contingencies -</vt:lpstr>
      <vt:lpstr>Fair Value Measurements - Asset</vt:lpstr>
      <vt:lpstr>Income Taxes - Additional Infor</vt:lpstr>
      <vt:lpstr>Goodwill - Additional Informati</vt:lpstr>
      <vt:lpstr>Goodwill - Roll Forward of Good</vt:lpstr>
      <vt:lpstr>Segment Reporting - Additional </vt:lpstr>
      <vt:lpstr>Segment Reporting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15:11Z</dcterms:created>
  <dcterms:modified xmlns:dcterms="http://purl.org/dc/terms/" xmlns:xsi="http://www.w3.org/2001/XMLSchema-instance" xsi:type="dcterms:W3CDTF">2016-08-15T12:15:11Z</dcterms:modified>
  <dc:title xmlns:dc="http://purl.org/dc/elements/1.1/">Untitled</dc:title>
  <dc:description xmlns:dc="http://purl.org/dc/elements/1.1/"/>
  <dc:subject xmlns:dc="http://purl.org/dc/elements/1.1/"/>
  <cp:keywords/>
  <cp:category/>
</cp:coreProperties>
</file>